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ceivables and Prepaid Expense" sheetId="9" state="visible" r:id="rId9"/>
    <sheet xmlns:r="http://schemas.openxmlformats.org/officeDocument/2006/relationships" name="Property and Equipment, Net" sheetId="10" state="visible" r:id="rId10"/>
    <sheet xmlns:r="http://schemas.openxmlformats.org/officeDocument/2006/relationships" name="Other Accounts Payable" sheetId="11" state="visible" r:id="rId11"/>
    <sheet xmlns:r="http://schemas.openxmlformats.org/officeDocument/2006/relationships" name="License Agreements" sheetId="12" state="visible" r:id="rId12"/>
    <sheet xmlns:r="http://schemas.openxmlformats.org/officeDocument/2006/relationships" name="Commitments and Contingent Liab" sheetId="13" state="visible" r:id="rId13"/>
    <sheet xmlns:r="http://schemas.openxmlformats.org/officeDocument/2006/relationships" name="Ordinary Shares" sheetId="14" state="visible" r:id="rId14"/>
    <sheet xmlns:r="http://schemas.openxmlformats.org/officeDocument/2006/relationships" name="Warrants" sheetId="15" state="visible" r:id="rId15"/>
    <sheet xmlns:r="http://schemas.openxmlformats.org/officeDocument/2006/relationships" name="Share option plan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Employee Benefits Plan" sheetId="19" state="visible" r:id="rId19"/>
    <sheet xmlns:r="http://schemas.openxmlformats.org/officeDocument/2006/relationships" name="Financial (Expenses) Income, Ne" sheetId="20" state="visible" r:id="rId20"/>
    <sheet xmlns:r="http://schemas.openxmlformats.org/officeDocument/2006/relationships" name="Events Subsequent to the Balanc"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ceivables and Prepaid Expen_2" sheetId="24" state="visible" r:id="rId24"/>
    <sheet xmlns:r="http://schemas.openxmlformats.org/officeDocument/2006/relationships" name="Other Accounts Payable (Tables)" sheetId="25" state="visible" r:id="rId25"/>
    <sheet xmlns:r="http://schemas.openxmlformats.org/officeDocument/2006/relationships" name="Warrants (Tables)" sheetId="26" state="visible" r:id="rId26"/>
    <sheet xmlns:r="http://schemas.openxmlformats.org/officeDocument/2006/relationships" name="Share option plans (Tables)" sheetId="27" state="visible" r:id="rId27"/>
    <sheet xmlns:r="http://schemas.openxmlformats.org/officeDocument/2006/relationships" name="Income taxes (Tables)" sheetId="28" state="visible" r:id="rId28"/>
    <sheet xmlns:r="http://schemas.openxmlformats.org/officeDocument/2006/relationships" name="Financial (Expenses) Income, _2" sheetId="29" state="visible" r:id="rId29"/>
    <sheet xmlns:r="http://schemas.openxmlformats.org/officeDocument/2006/relationships" name="Nature of Business (Details)" sheetId="30" state="visible" r:id="rId30"/>
    <sheet xmlns:r="http://schemas.openxmlformats.org/officeDocument/2006/relationships" name="Summary of Significant Accoun_4" sheetId="31" state="visible" r:id="rId31"/>
    <sheet xmlns:r="http://schemas.openxmlformats.org/officeDocument/2006/relationships" name="Receivables and Prepaid Expen_3" sheetId="32" state="visible" r:id="rId32"/>
    <sheet xmlns:r="http://schemas.openxmlformats.org/officeDocument/2006/relationships" name="Property and Equipment, Net (De" sheetId="33" state="visible" r:id="rId33"/>
    <sheet xmlns:r="http://schemas.openxmlformats.org/officeDocument/2006/relationships" name="Other Accounts Payable (Details" sheetId="34" state="visible" r:id="rId34"/>
    <sheet xmlns:r="http://schemas.openxmlformats.org/officeDocument/2006/relationships" name="Commitments and Contingent Li_2" sheetId="35" state="visible" r:id="rId35"/>
    <sheet xmlns:r="http://schemas.openxmlformats.org/officeDocument/2006/relationships" name="Ordinary Shares (Details)" sheetId="36" state="visible" r:id="rId36"/>
    <sheet xmlns:r="http://schemas.openxmlformats.org/officeDocument/2006/relationships" name="Warrants (Details)" sheetId="37" state="visible" r:id="rId37"/>
    <sheet xmlns:r="http://schemas.openxmlformats.org/officeDocument/2006/relationships" name="Share option plans (Details)" sheetId="38" state="visible" r:id="rId38"/>
    <sheet xmlns:r="http://schemas.openxmlformats.org/officeDocument/2006/relationships" name="Share option plans (Details 1)" sheetId="39" state="visible" r:id="rId39"/>
    <sheet xmlns:r="http://schemas.openxmlformats.org/officeDocument/2006/relationships" name="Share option plans (Details 2)" sheetId="40" state="visible" r:id="rId40"/>
    <sheet xmlns:r="http://schemas.openxmlformats.org/officeDocument/2006/relationships" name="Share option plans (Details Tex"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Textual)" sheetId="44" state="visible" r:id="rId44"/>
    <sheet xmlns:r="http://schemas.openxmlformats.org/officeDocument/2006/relationships" name="Related Party Transactions (Det" sheetId="45" state="visible" r:id="rId45"/>
    <sheet xmlns:r="http://schemas.openxmlformats.org/officeDocument/2006/relationships" name="Employee Benefits Plan (Details" sheetId="46" state="visible" r:id="rId46"/>
    <sheet xmlns:r="http://schemas.openxmlformats.org/officeDocument/2006/relationships" name="Financial (Expenses) Income, _3" sheetId="47" state="visible" r:id="rId47"/>
    <sheet xmlns:r="http://schemas.openxmlformats.org/officeDocument/2006/relationships" name="Events Subsequent to the Bala_2" sheetId="48" state="visible" r:id="rId48"/>
  </sheets>
  <definedNames/>
  <calcPr calcId="124519" fullCalcOnLoad="1"/>
</workbook>
</file>

<file path=xl/sharedStrings.xml><?xml version="1.0" encoding="utf-8"?>
<sst xmlns="http://schemas.openxmlformats.org/spreadsheetml/2006/main" uniqueCount="416">
  <si>
    <t>Document and Entity Information</t>
  </si>
  <si>
    <t>12 Months Ended</t>
  </si>
  <si>
    <t>Dec. 31, 2018shares</t>
  </si>
  <si>
    <t>Document and Entity Information [Abstract]</t>
  </si>
  <si>
    <t>Entity Registrant Name</t>
  </si>
  <si>
    <t>Enlivex Therapeutics Ltd.</t>
  </si>
  <si>
    <t>Entity Central Index Key</t>
  </si>
  <si>
    <t>0001596812</t>
  </si>
  <si>
    <t>Amendment Flag</t>
  </si>
  <si>
    <t>true</t>
  </si>
  <si>
    <t>Amendment Description</t>
  </si>
  <si>
    <t>Enlivex Therapeutics Ltd., a company organized under the laws of the State of Israel ("Enlivex"), is filing this Amendment No. 1 on Form 20-F/A (this "Amendment") to amend its Annual Report on Form 20-F for the year ended December 31, 2018, which Enlivex filed with the U.S. Securities and Exchange Commission (the "SEC") on April 30, 2019 (the "Original 20-F"). As previously reported, on March 26, 2019 (the "Closing Date"), Bioblast Pharma Ltd., a company organized under the laws of the State of Israel ("Bioblast"), and Enlivex Therapeutics R&amp;D Ltd., a company organized under the laws of the State of Israel (f/k/a Enlivex Therapeutics Ltd., "Enlivex R&amp;D"), consummated a merger transaction whereby Enlivex R&amp;D merged with a merger subsidiary of Bioblast, with Enlivex R&amp;D as the surviving entity in the merger (the "Merger"). As a result of the Merger, Enlivex R&amp;D became a wholly owned subsidiary of Bioblast. Concurrently with the Merger, Bioblast changed its name to Enlivex Therapeutics Ltd. The Merger has been treated as a reverse recapitalization of Bioblast for financial accounting and reporting purposes. As such, Enlivex R&amp;D is treated as the acquirer for accounting and financial reporting purposes while Bioblast is treated as the acquired entity for accounting and financial reporting purposes. As the accounting acquiror in the Merger, the Original 20-F contained financial statements and historical financial and non-financial information in respect of Enlivex and Enlivex R&amp;D for the year ended December 31, 2018. However, in response to SEC Staff comments, this Amendment amends the Original 20-F to include the information that would have otherwise required by Form 20-F for an annual report of Bioblast for its year ended December 31, 2018; therefore, except as otherwise specifically noted, this Amendment does not contain information with respect to the business, operations, financial condition or results of operation of Enlivex R&amp;D, which is currently the sole operating subsidiary of Enlivex. Except as specifically referred to or identified in this Amendment, nothing contained in this Amendment reflects any events occurring after December 31, 2018. Because this Amendment contains information related to Bioblast for periods prior to consummation of the Merger, and such information does not describe the business, operations, financial condition or results of operation of Enlivex, which is currently listed on the Nasdaq Capital Market under the symbol ENLV, we refer investors to the Original 20-F, as well as to Enlivex's Report on Form 6-K filed with the SEC on March 27, 2019 for information with respect to Enlivex. Enlivex expects to file with the SEC its Annual Report on Form 20-F for the year ended December 31, 2019 on or prior to May 1, 2020, which is the deadline for filing such Annual Report.</t>
  </si>
  <si>
    <t>Current Fiscal Year End Date</t>
  </si>
  <si>
    <t>--12-31</t>
  </si>
  <si>
    <t>Document Type</t>
  </si>
  <si>
    <t>20-F/A</t>
  </si>
  <si>
    <t>Document Period End Date</t>
  </si>
  <si>
    <t>Dec. 31,
		2018</t>
  </si>
  <si>
    <t>Document Fiscal Year Focus</t>
  </si>
  <si>
    <t>2018</t>
  </si>
  <si>
    <t>Document Fiscal Period Focus</t>
  </si>
  <si>
    <t>FY</t>
  </si>
  <si>
    <t>Entity Well-known Seasoned Issuer</t>
  </si>
  <si>
    <t>No</t>
  </si>
  <si>
    <t>Entity Voluntary Filers</t>
  </si>
  <si>
    <t>Entity Current Reporting Status</t>
  </si>
  <si>
    <t>Yes</t>
  </si>
  <si>
    <t>Entity Emerging Growth Company</t>
  </si>
  <si>
    <t>Entity Ex Transition Period</t>
  </si>
  <si>
    <t>false</t>
  </si>
  <si>
    <t>Entity Shell Company</t>
  </si>
  <si>
    <t>Entity Filer Category</t>
  </si>
  <si>
    <t>Non-accelerated Filer</t>
  </si>
  <si>
    <t>Entity Common Stock, Shares Outstanding</t>
  </si>
  <si>
    <t>Entity Interactive Data Current</t>
  </si>
  <si>
    <t>Entity Incorporation State Country Code</t>
  </si>
  <si>
    <t>L3</t>
  </si>
  <si>
    <t>Document Annual Report</t>
  </si>
  <si>
    <t>Document Transition Report</t>
  </si>
  <si>
    <t>Document Shell Company Report</t>
  </si>
  <si>
    <t>Consolidated Balance Sheets - USD ($) $ in Thousands</t>
  </si>
  <si>
    <t>Dec. 31, 2018</t>
  </si>
  <si>
    <t>Dec. 31, 2017</t>
  </si>
  <si>
    <t>CURRENT ASSETS:</t>
  </si>
  <si>
    <t>Cash and cash equivalents</t>
  </si>
  <si>
    <t>Receivables and prepaid expenses</t>
  </si>
  <si>
    <t>Total current assets</t>
  </si>
  <si>
    <t>Total Assets</t>
  </si>
  <si>
    <t>CURRENT LIABILITIES</t>
  </si>
  <si>
    <t>Trade payables</t>
  </si>
  <si>
    <t>Other accounts payable</t>
  </si>
  <si>
    <t>Related parties</t>
  </si>
  <si>
    <t>Total current liabilities</t>
  </si>
  <si>
    <t>SHAREHOLDERS’ EQUITY:</t>
  </si>
  <si>
    <t>Ordinary shares of NIS 0.4 par value - 1,250,000 shares authorized at December 31, 2018 and 2017; 420,554 issued and outstanding shares at December 31, 2018 and 418,464 issued and outstanding shares at December 31, 2017, respectively</t>
  </si>
  <si>
    <t>Additional paid-in capital</t>
  </si>
  <si>
    <t>Accumulated deficit</t>
  </si>
  <si>
    <t>Total shareholders' equity</t>
  </si>
  <si>
    <t>Total liabilities and shareholders' equity</t>
  </si>
  <si>
    <t>Consolidated Balance Sheets (Parenthetical) - ₪ / shares</t>
  </si>
  <si>
    <t>Ordinary shares, authorized</t>
  </si>
  <si>
    <t>Ordinary shares, issued</t>
  </si>
  <si>
    <t>Ordinary shares, outstanding</t>
  </si>
  <si>
    <t>NIS [Member]</t>
  </si>
  <si>
    <t>Ordinary shares, par value</t>
  </si>
  <si>
    <t>Consolidated Statements of Operations - USD ($) $ in Thousands</t>
  </si>
  <si>
    <t>Dec. 31, 2016</t>
  </si>
  <si>
    <t>Income Statement [Abstract]</t>
  </si>
  <si>
    <t>Revenues</t>
  </si>
  <si>
    <t xml:space="preserve"> </t>
  </si>
  <si>
    <t>Research and development</t>
  </si>
  <si>
    <t>Pre-commercialization</t>
  </si>
  <si>
    <t>General and administrative</t>
  </si>
  <si>
    <t>Total operating expenses</t>
  </si>
  <si>
    <t>(Loss) from operations</t>
  </si>
  <si>
    <t>Financial (expenses) income, net</t>
  </si>
  <si>
    <t>(Loss) before taxes on income</t>
  </si>
  <si>
    <t>Taxes on income</t>
  </si>
  <si>
    <t>Net (loss)</t>
  </si>
  <si>
    <t>Basic and diluted net loss per share</t>
  </si>
  <si>
    <t>Weighted average number of shares used in computing net loss per share</t>
  </si>
  <si>
    <t>Consolidated Statements of Changes in Shareholders' Equity - USD ($) $ in Thousands</t>
  </si>
  <si>
    <t>Ordinary shares</t>
  </si>
  <si>
    <t>Additional paid-in Capital</t>
  </si>
  <si>
    <t>Total</t>
  </si>
  <si>
    <t>Balance at Dec. 31, 2015</t>
  </si>
  <si>
    <t>Balance, shares at Dec. 31, 2015</t>
  </si>
  <si>
    <t>Issuance of Ordinary shares and warrants, net</t>
  </si>
  <si>
    <t>Issuance of Ordinary shares and warrants, net, shares</t>
  </si>
  <si>
    <t>Share based compensation, net</t>
  </si>
  <si>
    <t>Net loss</t>
  </si>
  <si>
    <t>Balance at Dec. 31, 2016</t>
  </si>
  <si>
    <t>Balance, shares at Dec. 31, 2016</t>
  </si>
  <si>
    <t>Exercise of stock options</t>
  </si>
  <si>
    <t>[1]</t>
  </si>
  <si>
    <t>Exercise of stock options, shares</t>
  </si>
  <si>
    <t>Balance at Dec. 31, 2017</t>
  </si>
  <si>
    <t>Balance, shares at Dec. 31, 2017</t>
  </si>
  <si>
    <t>Balance at Dec. 31, 2018</t>
  </si>
  <si>
    <t>Balance, shares at Dec. 31, 2018</t>
  </si>
  <si>
    <t>Represents an amount lower than $1.</t>
  </si>
  <si>
    <t>Consolidated Statements of Cash Flows - USD ($) $ in Thousands</t>
  </si>
  <si>
    <t>Cash flows from operating activities:</t>
  </si>
  <si>
    <t>Adjustments to reconcile net loss to net cash used in operating activities:</t>
  </si>
  <si>
    <t>Depreciation</t>
  </si>
  <si>
    <t>Impairment of property and equipment</t>
  </si>
  <si>
    <t>Share-based compensation, net</t>
  </si>
  <si>
    <t>Interest on short-term deposit</t>
  </si>
  <si>
    <t>Changes in operating assets and liabilities:</t>
  </si>
  <si>
    <t>Decrease (increase) in receivables and prepaid expenses</t>
  </si>
  <si>
    <t>Decrease (increase) in long-term deposit</t>
  </si>
  <si>
    <t>Increase (decrease) in trade payables</t>
  </si>
  <si>
    <t>Increase (decrease) in other accounts payable</t>
  </si>
  <si>
    <t>Increase (decrease) in accrued severance pay</t>
  </si>
  <si>
    <t>Net cash used in operating activities</t>
  </si>
  <si>
    <t>Cash flow from investing activities:</t>
  </si>
  <si>
    <t>Change in short term bank deposits</t>
  </si>
  <si>
    <t>Proceeds from sale of property and equipment</t>
  </si>
  <si>
    <t>Purchase of property and equipment</t>
  </si>
  <si>
    <t>Net cash provided by (used in) investing activities</t>
  </si>
  <si>
    <t>Cash flow from financing activities:</t>
  </si>
  <si>
    <t>Proceeds from exercise of options</t>
  </si>
  <si>
    <t>Issuance of shares, net</t>
  </si>
  <si>
    <t>Net cash provided by financing activities</t>
  </si>
  <si>
    <t>Decrease in cash and cash equivalents</t>
  </si>
  <si>
    <t>Cash and cash equivalents at the beginning of the period</t>
  </si>
  <si>
    <t>Cash and cash equivalents at the end of the period</t>
  </si>
  <si>
    <t>Supplemental disclosures of cash flow information:</t>
  </si>
  <si>
    <t>Cash paid for taxes</t>
  </si>
  <si>
    <t>Cash received for interest</t>
  </si>
  <si>
    <t>Nature of Business</t>
  </si>
  <si>
    <t>Organization, Consolidation and Presentation of Financial Statements [Abstract]</t>
  </si>
  <si>
    <t>Nature of business</t>
  </si>
  <si>
    <t>1.
Nature of business Enlivex
Therapeutics Ltd. (formerly known as "Bioblast Pharma Ltd.") (the "Parent") was incorporated in Israel
and commenced its operations on January 22, 2012. In January 2015, Bioblast Pharma Inc. was established in the state of Delaware
as a wholly owned subsidiary (the "Subsidiary"). The Company's ordinary shares ("Ordinary shares")
are traded on the Nasdaq Capital Market. The
Parent and the Subsidiary (together the "Company") are a clinical-stage biotechnology company. Since inception in
2012, the company was engaged in developing clinically meaningful therapies for patients with rare and ultra-rare genetic diseases.
The Company focused on Trehalose, a therapeutic platform that potentially would have offered solutions for OculoPharyngeal Muscular
Dystrophy ("OPMD") and for Spinocerebellar Ataxia type 3 (SCA3; Machado Joseph disease). On
August 4, 2017, the Company announced a plan to devote all of its resources to exploring merger opportunities and selecting potential
development and commercial partners for its Trehalose therapeutic platform. The
Company did not generate revenue from its Trehalose therapeutic platform since inception. The Company financed its operations
through the issuance of shares, its initial public offering (the "IPO") and a subsequent registered direct offering. The
Company recorded a net loss of $2,112 during the year ended December 31, 2018 and as of December 31, 2018, the Company had an
accumulated deficit of $47,866. On
November 19, 2018, the Company entered into an Agreement and Plan of Merger (the "Merger Agreement") with Enlivex
Therapeutics R&amp;D Ltd. (formerly known as "Enlivex Therapeutics Ltd."), a company organized under the laws
of the State of Israel ("Enlivex R&amp;D ") and which is a venture-funded clinical stage immunotherapy company developing
an allogeneic drug pipeline for immune system rebalancing, which is critical for the treatment of life-threatening immune and
inflammatory conditions that involve the hyper-expression of cytokines (Cytokine Release Syndrome), and registered Treblast
Ltd., a company organized under the laws of the State of Israel and a wholly owned subsidiary of the Company ("Merger Sub"),
pursuant to which, Merger Sub will merge (the "Merger") with and into Enlivex R&amp;D, with Enlivex R&amp;D surviving
as the continuing company in the Merger and becoming wholly owned by the Company upon the terms and subject to the conditions
set forth in the Merger Agreement. Subject to the terms and conditions of the Merger Agreement, at the effective time of
the Merger each outstanding ordinary share and all outstanding options of Enlivex R&amp;D will be converted into the Company's
ordinary shares and options. On
March 26, 2019, Merger Sub and Enlivex R&amp;D consummated the Merger, and Enlivex R&amp;D became a wholly owned subsidiary of
the Company. Upon completion of the Merger, the name of the Company was changed to Enlivex Therapeutics Ltd., and the Company's
shares has been admitted for continued listing on the Nasdaq Capital Market under the new symbol "ENLV". Each outstanding
ordinary share and option of Enlivex R&amp;D was converted into approximately 0.04841 ordinary shares and options of the Company,
subsequently, Enlivex R&amp;D's equity holders owned approximately 96% of the Company's issued and outstanding equity
on a fully dilutes basis in accordance with the treasury stock method. The
Merger has been treated as a reverse recapitalization of Enlivex R&amp;D. As such, Enlivex R&amp;D is treated as the acquirer
for accounting and financial reporting purposes while the Company is treated as the acquired entity for accounting and financial
reporting purposes. Further, as a result, the assets and liabilities and the historical operations that will be reflected in the
Company's future financial statements will be those of Enlivex R&amp;D. Enlivex
R&amp;D has been engaged since its inception in the development of an autologous and allogeneic drug pipeline for the treatment
of autoimmune and inflammatory conditions which involve over-expression or hyper-expression of cytokines (Cytokine Release Syndrome)
such as CAR-T (Chimeric Antigen Receptor) cancer treatment procedures, Graft-versus-Host disease (GvHD) resulting from bone-marrow
transplantations, solid organ transplantations and an assembly of autoimmune and inflammatory conditions, such as Crohn's
disease, rheumatoid arthritis, gout, multiple sclerosis, and other disorders. The development is based on the discoveries
of Professor Dror Mevorach, an expert on clearance of dying (apoptotic) cells, in his laboratory in the Hadassah University Hospital
("Hadassah"). At
the closing of the Merger, the Company, Enlivex R&amp;D, Dr. Dalia Megiddo, as representative of the Company's stockholders,
and a rights agent entered into a Contingent Value Rights Agreement (the "CVR Agreement"). Pursuant to the CVR Agreement,
the Company's stockholders received one CVR for each share of the Company's' common stock held of record immediately
prior to the closing of the Merger. Each CVR represents the right to receive payments based on the Company's Trehalose asset.
CVR holders are entitled to receive 100% of any payments up to $20,000 received and 50% of all then subsequent consideration,
net of all CVR transaction expenses. The CVR are not transferable, except in limited circumstances and are not to be registered
with the SEC. Dr. Dalia Megiddo was appointed to serve as the representative of the CVR holders' interests under the
CVR Agreement. On
February 19, 2019 the company sold all of its Trehalose clinical development programs (including its advanced phase 2 clinical
program of Trehalose to treat Oculoharyngeal Muscular Dystrophy (OPMD) to Seelos Therapeutics, Inc. (Nasdaq: SEEL), a clinical-stage
biopharmaceutical company. Under the terms of the agreement, Seelos will pay the company a payment of $3,500 in two instalments;
$1,500 already paid upon closing and the other $2,000 will be paid upon the first anniversary of the closing of the sale. Potential
additional milestone payments of up to $17,000 will be made upon completion of the clinical study and approval of a New Drug Application
(NDA) by the Food and Drug Administration (FDA), as well as royalties. There
is no assurance that profitable operations, if ever achieved, could be sustained on a continuing basis. The post-Merger Company's
management plans to finance its operations with issuances of the Company's equity securities and, in the longer term, revenues.
There are no assurances, however, that the Company will be successful in obtaining an adequate level of financing needed for the
long-term development. The
Company's ability to continue to operate in the long term is dependent upon additional financial support. The post-Merger
Company's management and board of directors believes that its current cash sources will enable the continuance of the Company's
activities for at least a year of the date the financial statements are issued with no need for additional fundraising.</t>
  </si>
  <si>
    <t>Summary of Significant Accounting Policies</t>
  </si>
  <si>
    <t>Accounting Policies [Abstract]</t>
  </si>
  <si>
    <t>Summary of significant accounting policies</t>
  </si>
  <si>
    <t>2.
Summary of significant accounting policies Basis
of presentation The
accompanying consolidated financial statements are prepared in conformity with accounting principles generally accepted in the
United States of America (the "U.S. GAAP") and are stated in U.S. dollars. The consolidated financial statements have
been prepared on the basis of continuity of operations, realization of assets and the satisfaction of liabilities in the ordinary
course of business. Use
of estimates The
preparation of financial statements in conformity with U.S. GAAP requires management to make estimates and assumptions that affect
the amounts reported in the financial statements and accompanying notes. The actual results may ultimately differ from these aforementioned
estimates and assumptions. The Company's management believes that the estimates and assumptions used are reasonable and
based upon information available at the time they were made. Principles
of consolidation The
consolidated financial statements include the accounts of Enlivex Therapeutics Ltd. (formerly known as "Bioblast Pharma
Ltd.") and its Subsidiary. All significant intercompany balances and transactions have been eliminated in consolidation. Financial
statements in U.S. dollars The
Company finances its operation primarily in U.S. dollars, and a significant part of the Company's expenses are denominated
and determined in U.S. dollars. The Company's management believes that the U.S dollar is the currency of the primary economic
environment in which it operates and expects to continue to operate in the foreseeable future. Thus, the functional currency of
the Company is the U.S. dollar. The
Parent and the Subsidiary's transactions and balances denominated in U.S. dollars are presented at their original amounts.
Non-dollar transactions and balances have been remeasured to U.S. dollars in accordance with Accounting Standards Codification
("ASC") 830, "Foreign Currency Matters", of the Financial Accounting Standards Board (the "FASB").
All transaction gains and losses from remeasurement of monetary balance sheet items denominated in non-dollar currencies are reflected
in the statements of operations as financial income or expenses, as appropriate. Cash
equivalents All
highly liquid investments that are readily convertible to cash, are not restricted to withdrawal or use, and of which included
a period to maturity that did not exceed three months at time of deposit, are considered cash equivalents. Segment
information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Concentrations
of credit risk Financial
instruments that potentially subject the Company to concentrations of credit risk consist principally of cash and cash equivalents.
Cash and cash equivalents are invested in major banks in Israel and the United States. Generally, these deposits may be redeemed
upon demand and therefore bear minimal risk. The Company has no off-balance-sheet concentration of credit risk such as foreign
exchange contracts, option contracts or other foreign hedging arrangements. Fair
value of financial instruments The
Company has no financial instruments that are measured at fair value. The carrying amounts of cash and cash equivalents, receivables
and prepaid expenses, trade payables and other accounts payable, approximate their fair value due to the short-term maturities
of such instruments. Property
and equipment Depreciation
is calculated using the straight-line method over the estimated useful lives of the assets at the following rates:
%
Computers and software 33
Electronic equipment 15
Office furniture and equipment 6 Leasehold
improvements are depreciated over the shorter of the estimated useful life or the lease period.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n 2017 the Company decided to terminate its current leases and to write down its fixed assets (see Note 4). Contingent
liabilities In
the normal course of business, the Company is subject to proceedings, lawsuits, and other claims and assessments. The Company
assesses the likelihood of any adverse judgments or outcomes to these matters as well as potential ranges of probable losses.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 The Company records charges for the losses it anticipates incurring
in connection with litigation and claims against it when it concludes a loss is probable and the Company can reasonably estimate
these losses. During the years ended December 31, 2018, 2017, and 2016, the Company was not subject to any material litigation
or claims and assessments. Warrants Warrants
to purchase Ordinary shares issued in connection with an offering of Ordinary shares are classified as a component of shareholders'
equity because they are free standing financial instruments that are legally detachable, separately exercisable, do not embody
an obligation for the Company to repurchase its own shares, and permit the holders to receive a fixed number of Ordinary shares
upon exercise. In addition, the Ordinary shares warrants require physical settlement and do not provide any guarantee of value
or return. Ordinary shares warrants are initially recorded at their relative fair value and are not subsequently remeasured. Share-based
compensation The
Company applies ASC 718 and ASC 505-50 "Equity Based Payments to Non-Employees" ("ASC 505-50") with respect
to options and warrants issued to non-employee consultants. The Company accounts for all share-based compensation granted to employees
and non-employees using a fair value method. Share-based compensation is measured at the grant date fair value of employees'
and directors' Ordinary share option grants and is recognized over the requisite service period of the awards, usually the
vesting period, on the graded vesting attribution method. The expenses are adjusted for actual forfeitures on a quarterly basis.
Share-based compensation awards to non-employees are subject to revaluation over their vesting terms. For
modification of share compensation awards, the Company records the incremental fair value of the modified award as share-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The
Company recognizes, as expense, the estimated fair value of all share-based payments to employees which is determined using the
Black-Scholes option pricing model using the graded vesting attribution approach over the vesting period of the award. In periods
that the Company grants Ordinary share options, fair value assumptions are based on volatility, interest, dividend yield, and
expected term over which the Ordinary share options will be outstanding. The computation of expected volatility is based on an
average historical share price volatility based on an analysis of reported data for a peer group of comparable publicly traded
companies, which were selected based upon industry similarities. The interest rate for periods within the expected term of the
award is based on the U.S. Treasury risk-free interest rate in effect at the time of grant. The expected lives of the options
were estimated using the simplified method. Income
taxes The
consolidated financial statements reflect provisions for Israeli, U.S. federal and state income taxes. Deferred tax assets and
liabilities represent future tax consequences of temporary differences between the consolidated financial statement carrying amounts
and the tax basis of assets and liabilities and for loss carryforwards using enacted tax rates expected to be in effect in the
years in which the differences reverse. A valuation allowance is recorded when it is more likely than not that some or all of
the deferred tax assets will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tax expenses. Basic
and diluted loss per share The
Company computes basic loss per share attributable to Ordinary shareholders by dividing net loss attributable to Ordinary shareholders
by the weighted average number of Ordinary share outstanding for the period. The Company computes diluted loss per Ordinary share
after giving consideration to all potentially dilutive Ordinary shares, including Ordinary share options and warrants outstanding
during the period except where the effect of such non-participating securities would be antidilutive. Since
the Company reported net loss attributable to Ordinary shareholders for the years ended December 31, 2018, 2017 and 2016, basic
and diluted net loss per share attributable to Ordinary shareholders are the same as basic net loss per share attributable to
Ordinary shareholders for those periods. All Ordinary share warrants and Ordinary share options have been excluded from the computation
of diluted weighted-average shares outstanding because such securities would have an antidilutive impact due to net losses reported
for the years ended December 31, 2018, 2017 and 2016. Adoption
of new standards In
February 2018, the FASB issued ASU 2018-02, I ncome Statement—Reporting Comprehensive Income (Topic 220): Reclassification
of Certain Tax Effects from Accumulated Other Comprehensive Income In
May 2017, the FASB issued ASU No. 2017-09, Compensation (Topic 718) In
August 2016, the FASB issued Accounting Standards Update ("ASU") No. 2016-15, Statement of Cash Flows (Topic
230): Classification of Certain Cash Receipts and Cash Payments In
June 2016, the FASB issued ASU No. 2016-13, Financial Instruments – Credit Losses (Topic 326): Measurement of Credit
Losses on Financial Instruments In
February 2016, the FASB issued ASU No. 2016-02, Leases (Topic 842)</t>
  </si>
  <si>
    <t>Receivables and Prepaid Expenses</t>
  </si>
  <si>
    <t>Receivables and Prepaid Expenses [Abstract]</t>
  </si>
  <si>
    <t xml:space="preserve">3.
Receivables and prepaid expenses
December 31,
2018 2017
U.S. dollars in thousands
Government authorities $ 16 $ 28
Prepaid expenses 472 68
$ 488 $ 96 </t>
  </si>
  <si>
    <t>Property and Equipment, Net</t>
  </si>
  <si>
    <t>Property, Plant and Equipment [Abstract]</t>
  </si>
  <si>
    <t>Property and equipment, net</t>
  </si>
  <si>
    <t>4.
Property and equipment, net Depreciation
expenses for the years ended December 31, 2018, 2017 and 2016 were $0, $12 and $38, respectively. In
2017, the Company terminated its lease facilities and accordingly wrote off its property and equipment in the amount of $52, which
was recorded in the general and administrative expenses in the consolidated statements of operation.</t>
  </si>
  <si>
    <t>Other Accounts Payable</t>
  </si>
  <si>
    <t>Payables and Accruals [Abstract]</t>
  </si>
  <si>
    <t xml:space="preserve">5.
Other accounts payable
December 31,
2018 2017
U.S. dollars in thousands
Employees and payroll accruals $ - $ 38
Accrued expenses 19 353
$ 19 $ 391 </t>
  </si>
  <si>
    <t>License Agreements</t>
  </si>
  <si>
    <t>Commitments and Contingencies Disclosure [Abstract]</t>
  </si>
  <si>
    <t>License agreements</t>
  </si>
  <si>
    <t>6.
License agreements The
Company entered into a research and exclusive license agreement with Yissum Research Development Company of the Hebrew University
in Jerusalem Ltd. ("Yissum"), for the use, development and commercialization of TAT-MTS-Protein for protein replacement
in mitochondrial diseases. On September 30, 2016, the Company terminated the license agreement with Yissum and surrendered all
rights and titles to the licensed product and related data. The
Company entered into an exclusive license agreement with Ramot at Tel Aviv University Ltd. ("Ramot") for the use,
development and commercialization of a read-through platform. The consideration to Ramot was composed of a tiered low single digit
royalty on net sales and a sublicense fee that in the single digit percent range of payments or other consideration that the Company
receives in connection with a sublicense. On November 29, 2016, the Company executed a mutual termination agreement with Ramot
pursuant to which it surrendered all rights and titles to the platform and related data.</t>
  </si>
  <si>
    <t>Commitments and Contingent Liabilities</t>
  </si>
  <si>
    <t>Commitments and contingent liabilities</t>
  </si>
  <si>
    <t>7.
Commitments and contingent liabilities The
Parent entered into an operating lease agreement for its facilities in Israel until June 2020, while maintaining the right to
terminate the lease agreement under certain conditions during its term. To secure its obligation under the lease agreement, the
Parent provided bank guarantees of $26. The lease expenses for those facilities for the years ended December 31, 2017 and 2016
amounted to $65, and $100, respectively. On August 31, 2017, the Parent terminated the lease and vacated the facilities. The Company
paid $16 as a penalty for early termination and the bank guarantee was canceled. The
Subsidiary entered into short-term operating lease agreements for office facilities in New Haven, CT and in Doylestown, PA. The
combined lease expenses for those facilities for the year ended December 31, 2016 amounted to $80. The Subsidiary terminated both
lease agreements during October 2016.</t>
  </si>
  <si>
    <t>Ordinary Shares</t>
  </si>
  <si>
    <t>Stockholders' Equity Note [Abstract]</t>
  </si>
  <si>
    <t>8.
Ordinary shares On
March 22, 2016, the Company completed a registered direct offering of 54,032 Ordinary shares at a price of $124 per share for
a total net consideration of $6,089, after deducting underwriting commissions and other issuance expenses. On
September 18, 2017 the shareholders of the Company approved a reverse split of the Company's share capital at a ratio of
five to one, so each five Ordinary shares, par value NIS 0.01 per share, were consolidated into one Ordinary share, par value
NIS 0.05. On
March 6, 2019 the shareholders of the Company approved a reverse split of the Company's share capital at a ratio of eight
to one, so each eight Ordinary shares, par value NIS 0.05 per share, have been consolidated into one Ordinary share, par value
NIS 0.40. All
references to Ordinary shares amounts have been retroactively restated to reflect the eight to one reverse split.</t>
  </si>
  <si>
    <t>Warrants</t>
  </si>
  <si>
    <t>Derivative Instruments and Hedging Activities Disclosure [Abstract]</t>
  </si>
  <si>
    <t>9.
Warrants The
following Ordinary shares warrants were issued by the Company:
Shares of
Ordinary Shares
Underlying Exercise Price Issuance Expiration
Issued in connection with: Warrants Per Share Date Date
Registered direct offering of Ordinary shares 27,016 $ 180 March 22, 2016 September 22, 2021 The
Ordinary shares warrants are exercisable at any time following September 22, 2016 and through their expiration dates</t>
  </si>
  <si>
    <t>Share option plans</t>
  </si>
  <si>
    <t>Share-based Payment Arrangement [Abstract]</t>
  </si>
  <si>
    <t>10.
Share option plans In
December 2013, the Company adopted the 2013 Incentive Option Plan (the "2013 Plan"), which provided for the grant
of incentive Ordinary share options and nonqualified Ordinary share options to employees, directors, and non-employees of the
Company. As of December 31, 2018, the 2013 Plan included a total of 83,649 options to purchase Ordinary shares. Option awards
generally expire 10 years from the grant date and generally vest over four years; however, vesting conditions can vary at
the discretion of the Company's board of directors (the "Board"). The
fair value of each Ordinary share option issued was estimated at the date of grant using the following weighted-average assumptions:
Year ended December 31,
2018 2017 2016
Risk-free interest rate - - 1.2%-2.1%
Expected option term (years) - - 5.0-7.0
Expected price volatility - - 79.3%-90.6%
Dividend yield - - 0% A
summary of option activity as of December 31, 2018, and the year then ended is presented below:
Weighted-
Average
Weighted- Remaining
Number of Average Contractual
Stock Options Exercise Price Term (Years)
Outstanding, January 1, 2018 34,181 $ 99.20 7.76
Exercised (2,090 ) - -
Forfeited/Expired (16,591 ) $ 120.07 -
Outstanding, December 31, 2018 15,500 $ 90.16 2.69
Exercisable, December 31, 2018 15,500 $ 90.16 2.69
Outstanding, January 1, 2017 66,295 $ 136.44 7.74
Exercised (7,988 ) - -
Forfeited/Expired (24,126 ) $ 292.61 -
Outstanding, December 31, 2017 34,181 $ 99.20 7.76
Exercisable, December 31, 2017 25,552 $ 93.94 7.58 In
2018 and 2017 The Company did not grant any options. As
of December 31, 2018, there was $0 of unrecognized compensation costs related to share options. The
aggregate intrinsic values of the outstanding options as of December 31, 2018 and 2017 were $0 and $38. Share-based
compensation expense is classified in the consolidated statements of operations as follows:
December 31,
2018 2017 2016
U.S. dollars in thousands
Research and development expenses $ (255 ) $ 198 $ 531
Pre-commercialization expenses - (11 ) (147 )
General and administrative expenses (44 ) 221 316
$ (299 ) $ 408 $ 700 During
2018, 2017 and 2016, 16,591, 24,126 and 137,517 share options, respectively, were forfeited, primarily as result of workforce
reductions discussed in Note 13. As a result, $359, $144 and $1,424 of previously recognized share-based compensation expenses
were reversed in the years ended December 31, 2018, 2017 and 2016, respectively.</t>
  </si>
  <si>
    <t>Income taxes</t>
  </si>
  <si>
    <t>Income Tax Disclosure [Abstract]</t>
  </si>
  <si>
    <t>11.
Income taxes Loss
(Profit) before provision for income taxes consists of the following:
December 31,
2018 2017 2016
U.S. dollars in thousands
Domestic (Israel) $ 2,452 $ 5,582 $ 15,765
Foreign (U.S.) (336 ) 335 41
$ 2,116 $ 5,917 $ 15,806 The
components of income tax provision consist of the following:
December 31,
2018 2017 2016
U.S. dollars in thousands
Current Provision for income taxes:
Domestic
(Israel) $ - $ - $ 5
Foreign (U.S.) 20 39 166
Total current provision
for income taxes 20 39 171
Previous years adjustments
- foreign (24 ) (16 ) 50
Deferred tax benefit - foreign - 5 (5 )
Total provision for income tax $ (4 ) $ 28 $ 216 The
main reconciling item between the statutory tax rate of the Company and the effective tax rate are its losses in Israel, amounting
to $ 2,452, $ 5,582 and $ 15,765 for the years ended December 31, 2018, 2017 and 2016, respectively, for which valuation allowance
was provided in each year. The Parent is taxed under the Israeli tax law at the corporate tax rate of 23%, 24% and 25% for the
years 2018, 2017 and 2016, respectively. The
Subsidiary is taxed under U.S. tax law. The federal corporate tax rate as of December 31, 2017 (progressive) was up to 24% excluding
state tax. State tax rates vary and are dependent on the state in which the Subsidiary conducts its business. The
U.S. Tax Cuts and Jobs Act of 2017 ("TCJA") was signed into law on December 22, 2017. This legislation makes complex
and significant changes to the U.S. Internal Revenue Code. Such changes include a reduction in the corporate tax rate as of January
1, 2018 to a flat rate of 21% and limitations on certain corporate deductions and credits, among other changes. When
realization of a deferred tax asset is more likely than not to occur, the benefit related to the deductible temporary differences
attributable to operations is recognized as a reduction of income tax expense. Valuation allowances are provided against deferred
tax assets when, based on all available evidence, it is considered more likely than not that some portion or all of the recorded
deferred tax assets will not be realized in future periods. The Company cannot be certain that future Israeli taxable income will
be sufficient to realize its deferred tax assets. Accordingly, a full valuation allowance has been provided against its Israeli
net deferred tax assets. The Company continues to monitor the need for a valuation allowance based on the profitability of its
future operations. The
Parent has accumulated losses for tax purposes as of December 31, 2018, in the amount of $39,780. Pursuant to the tax ruling
given by the Israel Tax Authority at the Company's request on January 10, 2019 prior to the Merger (as discussed in Note
1), the Parent's accumulated losses as of the merger date from any source, will be invalid and will no longer be offset
against future taxable income, except for the Parent's income from realization of assets held by the Parent prior to the
merger date. The
Company files income tax returns in Israel, in the United States and in various U.S. states. The associated tax filings remain
subject to examination by applicable tax authorities for a certain length of time following the tax year to which those filings
relate. As
of December 31, 2018, the Company cancelled a liability for uncertain tax position related to various income tax matters
which were resolved during 2018. The liability was previously classified as other long-term liabilities.</t>
  </si>
  <si>
    <t>Related Party Transactions</t>
  </si>
  <si>
    <t>Related Party Transactions [Abstract]</t>
  </si>
  <si>
    <t>Related party transactions</t>
  </si>
  <si>
    <t>12.
Related party transactions Effective
as of August 2014, one of the Company's shareholders ("Shareholder A") received an annual compensation of $25,
for services rendered as a member of the Board. As of August 2016, the Company's annual director's fee was increased
to a total of $30 per year. In addition, in August 2016, the Company granted to a member of its Board, who is a principal of Shareholder
A, 3,750 options to purchase Ordinary shares at an exercise price of $64.8 per share. In January 2017, Shareholder A resigned
as a director of the Company and terminated the services agreement. In
January 2016, the Company entered into an amended consulting agreement with an entity owned by one of its shareholders ("Shareholder
B"), pursuant to such amendment, Shareholder B was appointed as a special advisor to the chief executive officer for a total
monthly fee to $21. In June 2016, the Company terminated the amended consulting agreement effective as of February 2017. In
November 2015, effective retrospectively as of January 2015, the Company entered in to an amended consulting agreement with an
entity owned by one of its shareholders ("Shareholder C") who was also a co-founder of the Company and a member of
the Board, pursuant to which Shareholder C was appointed as a special advisor to the chief executive officer and was entitled
to a monthly fee of $28. In June 2016, the Company terminated the amended consulting agreement effective December 2016. During
2017, the Company engaged with Shareholder C to provide services relating to the Company's intellectual property and relevant
patent filings. Shareholder C has not received any remuneration for these services rendered, and in November 2017 at the shareholders'
Annual General Meeting, the shareholders approved a one-time payment of $50. In
December 2018, the Board of Directors approved an annual compensation to Shareholder C in the amount of $29 for the services provided
during the period of January 1, 2018 through July 31, 2018 (the compensation reflects an annualized sum of $50). The Services
and compensation terminated on August 1, 2018, when Shareholder C became the Company's interim Chief Executive Officer.
The Board of Directors also approved additional payment to Shareholder C of an annual base compensation of $60, or a proportional
part thereof for periods of less than a full year for his position as the Company's interim Chief Executive Officer, effective
as of August 1, 2018.</t>
  </si>
  <si>
    <t>Employee Benefits Plan</t>
  </si>
  <si>
    <t>Retirement Benefits [Abstract]</t>
  </si>
  <si>
    <t>Employee benefits plan</t>
  </si>
  <si>
    <t>13.
Employee benefits plan Pursuant
to the Israeli Severance Pay Law 1963 (the "Israeli Severance Pay Law"), Israeli employees are entitled to severance
pay equal to one month's salary for each year of employment, or a portion thereof. The Israeli employees of the Company.
agreed to the terms set forth under Section 14 of the Israeli Severance Pay Law, according to which amounts deposited in severance
pay funds by the Company shall be the only severance payments released to the employee upon termination of employment, voluntarily
or involuntarily. As a result, no assets or liabilities are recorded in the accompanying consolidated balance sheets, as the Company
is legally released from the obligation to employees once the deposit amount has been paid. Such payments are recorded as severance
expenses. The severance expenses for the years ended December 31, 2018, 2017 and 2016 amounted to $0, $36, and $65, respectively. Since
2015, the Company's U.S. operations maintain a retirement plan (the "U.S. Plan") that qualifies as a deferred
salary arrangement under Section 401(k) of the Internal Revenue Code. Participants in the U.S. Plan may elect to defer a
portion of their pre-tax earnings, up to the Internal Revenue Service annual contribution limit. The Company matches 100% of each
participant's contributions up to 4%. Contributions to the U.S. Plan are recorded during the year contributed as an expense
in the consolidated statement of operations. Total employer 401(k) contributions for the years ended December 31, 2018, 2017 and
2016 were $0.5, $14, $42, respectively. In
June 2016, following a decision to downsize and focus on one product platform, the Subsidiary terminated the employment agreements
of certain employees. These employees were entitled to payments upon their involuntary termination. The employee termination process
was completed by the end of 2016. During the year ended December 31, 2016, the Subsidiary paid a total of $1,907, termination
related payments to departing employees, of which $145 and $1,762 were recorded as research and development and general and administrative
expenses, respectively. In addition, as of December 31, 2016, the Subsidiary accrued a total of $19 related to termination benefits
of departing employees, which was paid during 2017. In
July 2017, following a decision to downsize the Company activities, the Subsidiary terminated the employment agreements of certain
employees. One employee was entitled to payments upon involuntary termination. During the years ended December 31, 2018 and 2017,
the Subsidiary paid termination related payments to departing employees of $600 and $53, respectively, all recorded as research
and development.</t>
  </si>
  <si>
    <t>Financial (Expenses) Income, Net</t>
  </si>
  <si>
    <t>Other Income and Expenses [Abstract]</t>
  </si>
  <si>
    <t xml:space="preserve">14.
Financial (expenses) income, net Financial
(expenses) income, net are as follows:
Year Ended December 31,
2018 2017 2016
U.S. dollars in thousands
Interest income $ 12 $ 39 $ 90
Gain (loss) on foreign currency transactions, net (10 ) 4 (22 )
Other expenses (6 ) (5 ) (8 )
Total $ (4 ) $ 38 $ 60 </t>
  </si>
  <si>
    <t>Events Subsequent to the Balance Sheet Date</t>
  </si>
  <si>
    <t>Subsequent Events [Abstract]</t>
  </si>
  <si>
    <t>15.
Events subsequent to the balance sheet date The
Company evaluated all events and transactions that occurred subsequent to the balance sheet date and prior to the date on which
these financial statements were issued, and determined that the following events necessitated disclosure: On
February 19, 2019 the company sold all of its Trehalose clinical development programs (including its advanced phase 2 clinical
program of Trehalose to treat Oculoharyngeal Muscular Dystrophy (OPMD) as described in note 1. On
March 26, 2019 pursuant to the Merger Agreement, the Company consummated a Merger and became the parent of Enlivex Therapeutics
R&amp;D Ltd. as described in note 1. In
connection with the Merger Agreement, the Company entered into a securities purchase agreement with certain private investors
(the "Investors"), pursuant to which the Investors purchased an aggregate of 682,631 ordinary shares of the Company
for a purchase price of $12.25 per share (the " Private Placement"), totaling $8,362. None
of the ordinary shares of the Company issuable pursuant to the Merger or upon exercise of options assumed in the Merger or the
ordinary shares issued and sold in the Private Placement have been registered under the Securities Act of 1933, as amended (the
"Securities Act"). On
March 24, 2019 the Parent changed its name from Bioblast Pharma Ltd. to Enlivex Therapeutics Ltd. and Enlivex Therapeutics Ltd.
changed its name to Enlivex Therapeutics R&amp;D Ltd. In
connection with the consummation of the Merger the company amended and restated its articles of association and increased the
total number of shares of all classes to be issued to 45,000,000 ordinary shares with a par value of NIS 0.40 per share.</t>
  </si>
  <si>
    <t>Summary of Significant Accounting Policies (Policies)</t>
  </si>
  <si>
    <t>Basis of presentation</t>
  </si>
  <si>
    <t>Basis
of presentation The
accompanying consolidated financial statements are prepared in conformity with accounting principles generally accepted in the
United States of America (the "U.S. GAAP") and are stated in U.S. dollars. The consolidated financial statements have
been prepared on the basis of continuity of operations, realization of assets and the satisfaction of liabilities in the ordinary
course of business.</t>
  </si>
  <si>
    <t>Use of estimates</t>
  </si>
  <si>
    <t>Use
of estimates The
preparation of financial statements in conformity with U.S. GAAP requires management to make estimates and assumptions that affect
the amounts reported in the financial statements and accompanying notes. The actual results may ultimately differ from these aforementioned
estimates and assumptions. The Company's management believes that the estimates and assumptions used are reasonable and
based upon information available at the time they were made.</t>
  </si>
  <si>
    <t>Principles of consolidation</t>
  </si>
  <si>
    <t>Principles
of consolidation The
consolidated financial statements include the accounts of Enlivex Therapeutics Ltd. (formerly known as "Bioblast Pharma
Ltd.") and its Subsidiary. All significant intercompany balances and transactions have been eliminated in consolidation.</t>
  </si>
  <si>
    <t>Financial statements in U.S. dollars</t>
  </si>
  <si>
    <t>Financial
statements in U.S. dollars The
Company finances its operation primarily in U.S. dollars, and a significant part of the Company's expenses are denominated
and determined in U.S. dollars. The Company's management believes that the U.S dollar is the currency of the primary economic
environment in which it operates and expects to continue to operate in the foreseeable future. Thus, the functional currency of
the Company is the U.S. dollar. The
Parent and the Subsidiary's transactions and balances denominated in U.S. dollars are presented at their original amounts.
Non-dollar transactions and balances have been remeasured to U.S. dollars in accordance with Accounting Standards Codification
("ASC") 830, "Foreign Currency Matters", of the Financial Accounting Standards Board (the "FASB").
All transaction gains and losses from remeasurement of monetary balance sheet items denominated in non-dollar currencies are reflected
in the statements of operations as financial income or expenses, as appropriate.</t>
  </si>
  <si>
    <t>Cash equivalents</t>
  </si>
  <si>
    <t>Cash
equivalents All
highly liquid investments that are readily convertible to cash, are not restricted to withdrawal or use, and of which included
a period to maturity that did not exceed three months at time of deposit, are considered cash equivalents.</t>
  </si>
  <si>
    <t>Segment information</t>
  </si>
  <si>
    <t>Segment
information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t>
  </si>
  <si>
    <t>Concentrations of credit risk</t>
  </si>
  <si>
    <t>Concentrations
of credit risk Financial
instruments that potentially subject the Company to concentrations of credit risk consist principally of cash and cash equivalents.
Cash and cash equivalents are invested in major banks in Israel and the United States. Generally, these deposits may be redeemed
upon demand and therefore bear minimal risk. The Company has no off-balance-sheet concentration of credit risk such as foreign
exchange contracts, option contracts or other foreign hedging arrangements.</t>
  </si>
  <si>
    <t>Fair value of financial instruments</t>
  </si>
  <si>
    <t>Fair
value of financial instruments The
Company has no financial instruments that are measured at fair value. The carrying amounts of cash and cash equivalents, receivables
and prepaid expenses, trade payables and other accounts payable, approximate their fair value due to the short-term maturities
of such instruments.</t>
  </si>
  <si>
    <t>Property and equipment</t>
  </si>
  <si>
    <t>Property
and equipment Depreciation
is calculated using the straight-line method over the estimated useful lives of the assets at the following rates:
%
Computers and software 33
Electronic equipment 15
Office furniture and equipment 6 Leasehold
improvements are depreciated over the shorter of the estimated useful life or the lease period.</t>
  </si>
  <si>
    <t>Impairment of long-lived assets</t>
  </si>
  <si>
    <t>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n 2017 the Company decided to terminate its current leases and to write down its fixed assets (see Note 4).</t>
  </si>
  <si>
    <t>Contingent liabilities</t>
  </si>
  <si>
    <t>Contingent
liabilities In
the normal course of business, the Company is subject to proceedings, lawsuits, and other claims and assessments. The Company
assesses the likelihood of any adverse judgments or outcomes to these matters as well as potential ranges of probable losses.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 The Company records charges for the losses it anticipates incurring
in connection with litigation and claims against it when it concludes a loss is probable and the Company can reasonably estimate
these losses. During the years ended December 31, 2018, 2017, and 2016, the Company was not subject to any material litigation
or claims and assessments.</t>
  </si>
  <si>
    <t>Warrants Warrants
to purchase Ordinary shares issued in connection with an offering of Ordinary shares are classified as a component of shareholders'
equity because they are free standing financial instruments that are legally detachable, separately exercisable, do not embody
an obligation for the Company to repurchase its own shares, and permit the holders to receive a fixed number of Ordinary shares
upon exercise. In addition, the Ordinary shares warrants require physical settlement and do not provide any guarantee of value
or return. Ordinary shares warrants are initially recorded at their relative fair value and are not subsequently remeasured.</t>
  </si>
  <si>
    <t>Stock-based compensation</t>
  </si>
  <si>
    <t>Share-based
compensation The
Company applies ASC 718 and ASC 505-50 "Equity Based Payments to Non-Employees" ("ASC 505-50") with respect
to options and warrants issued to non-employee consultants. The Company accounts for all share-based compensation granted to employees
and non-employees using a fair value method. Share-based compensation is measured at the grant date fair value of employees'
and directors' Ordinary share option grants and is recognized over the requisite service period of the awards, usually the
vesting period, on the graded vesting attribution method. The expenses are adjusted for actual forfeitures on a quarterly basis.
Share-based compensation awards to non-employees are subject to revaluation over their vesting terms. For
modification of share compensation awards, the Company records the incremental fair value of the modified award as share-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The
Company recognizes, as expense, the estimated fair value of all share-based payments to employees which is determined using the
Black-Scholes option pricing model using the graded vesting attribution approach over the vesting period of the award. In periods
that the Company grants Ordinary share options, fair value assumptions are based on volatility, interest, dividend yield, and
expected term over which the Ordinary share options will be outstanding. The computation of expected volatility is based on an
average historical share price volatility based on an analysis of reported data for a peer group of comparable publicly traded
companies, which were selected based upon industry similarities. The interest rate for periods within the expected term of the
award is based on the U.S. Treasury risk-free interest rate in effect at the time of grant. The expected lives of the options
were estimated using the simplified method.</t>
  </si>
  <si>
    <t>Income
taxes The
consolidated financial statements reflect provisions for Israeli, U.S. federal and state income taxes. Deferred tax assets and
liabilities represent future tax consequences of temporary differences between the consolidated financial statement carrying amounts
and the tax basis of assets and liabilities and for loss carryforwards using enacted tax rates expected to be in effect in the
years in which the differences reverse. A valuation allowance is recorded when it is more likely than not that some or all of
the deferred tax assets will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tax expenses.</t>
  </si>
  <si>
    <t>Basic and diluted loss per share</t>
  </si>
  <si>
    <t>Basic
and diluted loss per share The
Company computes basic loss per share attributable to Ordinary shareholders by dividing net loss attributable to Ordinary shareholders
by the weighted average number of Ordinary share outstanding for the period. The Company computes diluted loss per Ordinary share
after giving consideration to all potentially dilutive Ordinary shares, including Ordinary share options and warrants outstanding
during the period except where the effect of such non-participating securities would be antidilutive. Since
the Company reported net loss attributable to Ordinary shareholders for the years ended December 31, 2018, 2017 and 2016, basic
and diluted net loss per share attributable to Ordinary shareholders are the same as basic net loss per share attributable to
Ordinary shareholders for those periods. All Ordinary share warrants and Ordinary share options have been excluded from the computation
of diluted weighted-average shares outstanding because such securities would have an antidilutive impact due to net losses reported
for the years ended December 31, 2018, 2017 and 2016.</t>
  </si>
  <si>
    <t>Adoption of new standards</t>
  </si>
  <si>
    <t>Adoption
of new standards In
February 2018, the FASB issued ASU 2018-02, I ncome Statement—Reporting Comprehensive Income (Topic 220): Reclassification
of Certain Tax Effects from Accumulated Other Comprehensive Income In
May 2017, the FASB issued ASU No. 2017-09, Compensation (Topic 718) In
August 2016, the FASB issued Accounting Standards Update ("ASU") No. 2016-15, Statement of Cash Flows (Topic
230): Classification of Certain Cash Receipts and Cash Payments In
June 2016, the FASB issued ASU No. 2016-13, Financial Instruments – Credit Losses (Topic 326): Measurement of Credit
Losses on Financial Instruments In
February 2016, the FASB issued ASU No. 2016-02, Leases (Topic 842)</t>
  </si>
  <si>
    <t>Summary of Significant Accounting Policies (Tables)</t>
  </si>
  <si>
    <t>Schedule of estimated useful lives of the assets depreciation rates</t>
  </si>
  <si>
    <t xml:space="preserve">%
Computers and software 33
Electronic equipment 15
Office furniture and equipment 6 </t>
  </si>
  <si>
    <t>Receivables and Prepaid Expenses (Tables)</t>
  </si>
  <si>
    <t>Schedule of receivables and prepaid expenses</t>
  </si>
  <si>
    <t xml:space="preserve">December 31,
2018 2017
U.S. dollars in thousands
Government authorities $ 16 $ 28
Prepaid expenses 472 68
$ 488 $ 96 </t>
  </si>
  <si>
    <t>Other Accounts Payable (Tables)</t>
  </si>
  <si>
    <t>Schedule of other accounts payable</t>
  </si>
  <si>
    <t xml:space="preserve">December 31,
2018 2017
U.S. dollars in thousands
Employees and payroll accruals $ - $ 38
Accrued expenses 19 353
$ 19 $ 391 </t>
  </si>
  <si>
    <t>Warrants (Tables)</t>
  </si>
  <si>
    <t>Schedule of ordinary shares warrants</t>
  </si>
  <si>
    <t>Shares of
Ordinary Shares
Underlying Exercise Price Issuance Expiration
Issued in connection with: Warrants Per Share Date Date
Registered direct offering of Ordinary shares 27,016 $ 180 March 22, 2016 September 22, 2021</t>
  </si>
  <si>
    <t>Share option plans (Tables)</t>
  </si>
  <si>
    <t>Schedule of fair value of each Ordinary share option issued using weighted-average assumptions</t>
  </si>
  <si>
    <t>Year ended December 31,
2018 2017 2016
Risk-free interest rate - - 1.2%-2.1%
Expected option term (years) - - 5.0-7.0
Expected price volatility - - 79.3%-90.6%
Dividend yield - - 0%</t>
  </si>
  <si>
    <t>Schedule of option activity</t>
  </si>
  <si>
    <t>Weighted-
Average
Weighted- Remaining
Number of Average Contractual
Stock Options Exercise Price Term (Years)
Outstanding, January 1, 2018 34,181 $ 99.20 7.76
Exercised (2,090 ) - -
Forfeited/Expired (16,591 ) $ 120.07 -
Outstanding, December 31, 2018 15,500 $ 90.16 2.69
Exercisable, December 31, 2018 15,500 $ 90.16 2.69
Outstanding, January 1, 2017 66,295 $ 136.44 7.74
Exercised (7,988 ) - -
Forfeited/Expired (24,126 ) $ 292.61 -
Outstanding, December 31, 2017 34,181 $ 99.20 7.76
Exercisable, December 31, 2017 25,552 $ 93.94 7.58</t>
  </si>
  <si>
    <t>Schedule of share-based compensation expenses</t>
  </si>
  <si>
    <t xml:space="preserve">December 31,
2018 2017 2016
U.S. dollars in thousands
Research and development expenses $ (255 ) $ 198 $ 531
Pre-commercialization expenses - (11 ) (147 )
General and administrative expenses (44 ) 221 316
$ (299 ) $ 408 $ 700 </t>
  </si>
  <si>
    <t>Income taxes (Tables)</t>
  </si>
  <si>
    <t>Schedule of Loss (Profit) before provision for income taxes</t>
  </si>
  <si>
    <t xml:space="preserve">December 31,
2018 2017 2016
U.S. dollars in thousands
Domestic (Israel) $ 2,452 $ 5,582 $ 15,765
Foreign (U.S.) (336 ) 335 41
$ 2,116 $ 5,917 $ 15,806 </t>
  </si>
  <si>
    <t>Schedule of income tax provision</t>
  </si>
  <si>
    <t xml:space="preserve">December 31,
2018 2017 2016
U.S. dollars in thousands
Current Provision for income taxes:
Domestic
(Israel) $ - $ - $ 5
Foreign (U.S.) 20 39 166
Total current provision
for income taxes 20 39 171
Previous years adjustments
- foreign (24 ) (16 ) 50
Deferred tax benefit - foreign - 5 (5 )
Total provision for income tax $ (4 ) $ 28 $ 216 </t>
  </si>
  <si>
    <t>Financial (Expenses) Income, Net (Tables)</t>
  </si>
  <si>
    <t>Schedule of Financial (expenses) income, net</t>
  </si>
  <si>
    <t xml:space="preserve">Year Ended December 31,
2018 2017 2016
U.S. dollars in thousands
Interest income $ 12 $ 39 $ 90
Gain (loss) on foreign currency transactions, net (10 ) 4 (22 )
Other expenses (6 ) (5 ) (8 )
Total $ (4 ) $ 38 $ 60 </t>
  </si>
  <si>
    <t>Nature of Business (Details) $ in Thousands</t>
  </si>
  <si>
    <t>1 Months Ended</t>
  </si>
  <si>
    <t>Mar. 26, 2019</t>
  </si>
  <si>
    <t>Feb. 19, 2019</t>
  </si>
  <si>
    <t>Dec. 31, 2018USD ($)</t>
  </si>
  <si>
    <t>Dec. 31, 2017USD ($)</t>
  </si>
  <si>
    <t>Dec. 31, 2016USD ($)</t>
  </si>
  <si>
    <t>Nature of business (Textual)</t>
  </si>
  <si>
    <t>Agreement, description</t>
  </si>
  <si>
    <t>Each CVR represents the right to receive payments based on the Company's Trehalose asset. CVR holders are entitled to receive 100% of any payments up to $20,000 received and 50% of all then subsequent consideration, net of all CVR transaction expenses.</t>
  </si>
  <si>
    <t>Subsequent Event [Member]</t>
  </si>
  <si>
    <t>Equity issued and outstanding</t>
  </si>
  <si>
    <t>96.00%</t>
  </si>
  <si>
    <t>Ordinary share and option</t>
  </si>
  <si>
    <t>Under the terms of the agreement, Seelos will pay the company a payment of $3,500 in two instalments; $1,500 already paid upon closing and the other $2,000 will be paid upon the first anniversary of the closing of the sale.</t>
  </si>
  <si>
    <t>Summary of Significant Accounting Policies (Details)</t>
  </si>
  <si>
    <t>Computers and software [Member]</t>
  </si>
  <si>
    <t>SIGNIFICANT ACCOUNTING POLICIES [Line Items]</t>
  </si>
  <si>
    <t>Depreciation rates</t>
  </si>
  <si>
    <t>33.00%</t>
  </si>
  <si>
    <t>Electronic equipment [Member]</t>
  </si>
  <si>
    <t>15.00%</t>
  </si>
  <si>
    <t>Office furniture and equipment [Member]</t>
  </si>
  <si>
    <t>6.00%</t>
  </si>
  <si>
    <t>Receivables and Prepaid Expenses (Details) - USD ($) $ in Thousands</t>
  </si>
  <si>
    <t>Government authorities</t>
  </si>
  <si>
    <t>Prepaid expenses</t>
  </si>
  <si>
    <t>Receivables and Prepaid Expenses, Current</t>
  </si>
  <si>
    <t>Property and Equipment, Net (Details) - USD ($) $ in Thousands</t>
  </si>
  <si>
    <t>Property and Equipment, Net (Textual)</t>
  </si>
  <si>
    <t>Depreciation expenses</t>
  </si>
  <si>
    <t>Write Off of Property and Equipment</t>
  </si>
  <si>
    <t>Other Accounts Payable (Details) - USD ($) $ in Thousands</t>
  </si>
  <si>
    <t>Employees and payroll accruals</t>
  </si>
  <si>
    <t>Accrued expenses</t>
  </si>
  <si>
    <t>Accounts Payable, Other, Current</t>
  </si>
  <si>
    <t>Commitments and Contingent Liabilities (Details) - USD ($) $ in Thousands</t>
  </si>
  <si>
    <t>Aug. 31, 2017</t>
  </si>
  <si>
    <t>Operating Lease Agreements in Israel [Member]</t>
  </si>
  <si>
    <t>Commitments and Contingent Liabilities (Textual)</t>
  </si>
  <si>
    <t>Bank guarantee amount</t>
  </si>
  <si>
    <t>Lease expenses</t>
  </si>
  <si>
    <t>Paid termination and bank guarantee canceled cost</t>
  </si>
  <si>
    <t>Short-term Operating Lease Agreements in New Haven [Member]</t>
  </si>
  <si>
    <t>Ordinary Shares (Details) - USD ($) $ / shares in Units, $ in Thousands</t>
  </si>
  <si>
    <t>Mar. 06, 2019</t>
  </si>
  <si>
    <t>Sep. 18, 2017</t>
  </si>
  <si>
    <t>Mar. 22, 2016</t>
  </si>
  <si>
    <t>Ordinary shares (Textual)</t>
  </si>
  <si>
    <t>Reverse stock split, description</t>
  </si>
  <si>
    <t>five to one</t>
  </si>
  <si>
    <t>All references to Ordinary shares amounts have been retroactively restated to reflect the eight to one reverse split.</t>
  </si>
  <si>
    <t>Registered direct offering, shares</t>
  </si>
  <si>
    <t>Proceeds from registered direct offering</t>
  </si>
  <si>
    <t>Price Per Share</t>
  </si>
  <si>
    <t>Sale of stock, description</t>
  </si>
  <si>
    <t>The shareholders of the Company approved a reverse split of the Company’s share capital at a ratio of five to one, so each five Ordinary shares, par value NIS 0.01 per share, were consolidated into one Ordinary share, par value NIS 0.05.</t>
  </si>
  <si>
    <t>eight to one</t>
  </si>
  <si>
    <t>The shareholders of the Company approved a reverse split of the Company’s share capital at a ratio of eight to one, so each eight Ordinary shares, par value NIS 0.05 per share, have been consolidated into one Ordinary share, par value NIS 0.40.</t>
  </si>
  <si>
    <t>Warrants (Details)</t>
  </si>
  <si>
    <t>Dec. 31, 2018$ / sharesshares</t>
  </si>
  <si>
    <t>Issued in connection with:</t>
  </si>
  <si>
    <t>Shares of Ordinary Shares Underlying Warrants | shares</t>
  </si>
  <si>
    <t>Exercise Price Per Share | $ / shares</t>
  </si>
  <si>
    <t>Issuance Date</t>
  </si>
  <si>
    <t>Mar. 22,
		2016</t>
  </si>
  <si>
    <t>Expiration Date</t>
  </si>
  <si>
    <t>Sep. 22,
		2021</t>
  </si>
  <si>
    <t>Share option plans (Details)</t>
  </si>
  <si>
    <t>Risk-free interest rate, Minimum</t>
  </si>
  <si>
    <t>1.20%</t>
  </si>
  <si>
    <t>Risk-free interest rate ,Maximum</t>
  </si>
  <si>
    <t>2.10%</t>
  </si>
  <si>
    <t>Risk-free interest rate</t>
  </si>
  <si>
    <t>Expected option term (years)</t>
  </si>
  <si>
    <t>Expected price volatility, Minimum</t>
  </si>
  <si>
    <t>79.30%</t>
  </si>
  <si>
    <t>Expected price volatility, Maximum</t>
  </si>
  <si>
    <t>90.60%</t>
  </si>
  <si>
    <t>Expected price volatility</t>
  </si>
  <si>
    <t>Dividend yield</t>
  </si>
  <si>
    <t>0.00%</t>
  </si>
  <si>
    <t>Minimum [Member]</t>
  </si>
  <si>
    <t>5 years</t>
  </si>
  <si>
    <t>Maximum [Member]</t>
  </si>
  <si>
    <t>7 years</t>
  </si>
  <si>
    <t>Share option plans (Details 1) - Employee Stock Option [Member] - ₪ / shares</t>
  </si>
  <si>
    <t>Number of Stock Options, Outstanding at beginning of the year</t>
  </si>
  <si>
    <t>Number of Stock Options, Exercised</t>
  </si>
  <si>
    <t>Number of Stock Options, Forfeited/Expired</t>
  </si>
  <si>
    <t>Number of Stock Options, Outstanding at ending of the year</t>
  </si>
  <si>
    <t>Number of Stock Options, Exercisable at ending of the year</t>
  </si>
  <si>
    <t>Weighted-Average Exercise Price, Outstanding at beginning of the year</t>
  </si>
  <si>
    <t>Weighted-Average Exercise Price, Exercised</t>
  </si>
  <si>
    <t>Weighted-Average Exercise Price, Forfeited/Expired</t>
  </si>
  <si>
    <t>Weighted-Average Exercise Price, Outstanding at ending of the year</t>
  </si>
  <si>
    <t>Weighted-Average Exercise Price, Exercisable at ending of the year</t>
  </si>
  <si>
    <t>Weighted-Average Remaining Contractual Term (Years)</t>
  </si>
  <si>
    <t>2 years 8 months 9 days</t>
  </si>
  <si>
    <t>7 years 9 months 3 days</t>
  </si>
  <si>
    <t>7 years 8 months 26 days</t>
  </si>
  <si>
    <t>Weighted-Average Remaining Contractual Term (Years) Exercisable</t>
  </si>
  <si>
    <t>7 years 6 months 29 days</t>
  </si>
  <si>
    <t>Share option plans (Details 2) - USD ($) $ in Thousands</t>
  </si>
  <si>
    <t>Share-based compensation expense</t>
  </si>
  <si>
    <t>Research and development expenses [Member]</t>
  </si>
  <si>
    <t>Pre-commercialization expenses [Member]</t>
  </si>
  <si>
    <t>General and administrative expenses [Member]</t>
  </si>
  <si>
    <t>Share option plans (Details Textual) - USD ($) $ in Thousands</t>
  </si>
  <si>
    <t>Share option plans (Textual)</t>
  </si>
  <si>
    <t>Unrecognized compensation costs</t>
  </si>
  <si>
    <t>Aggregate intrinsic values of outstanding options</t>
  </si>
  <si>
    <t>Share options forfeited</t>
  </si>
  <si>
    <t>Share-based compensation expenses reversed</t>
  </si>
  <si>
    <t>2013 Incentive Option Plan [Member]</t>
  </si>
  <si>
    <t>Options to purchase Ordinary shares</t>
  </si>
  <si>
    <t>Option awards expire term</t>
  </si>
  <si>
    <t>10 years</t>
  </si>
  <si>
    <t>Income taxes (Details) - USD ($) $ in Thousands</t>
  </si>
  <si>
    <t>Domestic (Israel)</t>
  </si>
  <si>
    <t>Foreign (U.S.)</t>
  </si>
  <si>
    <t>Income taxes (Details 1) - USD ($) $ in Thousands</t>
  </si>
  <si>
    <t>Current Provision for income taxes:</t>
  </si>
  <si>
    <t>Total current provision for income taxes</t>
  </si>
  <si>
    <t>Previous years adjustments - foreign</t>
  </si>
  <si>
    <t>Deferred tax benefit - foreign</t>
  </si>
  <si>
    <t>Total provision for income tax</t>
  </si>
  <si>
    <t>Income taxes (Details Textual) - USD ($) $ in Thousands</t>
  </si>
  <si>
    <t>Jan. 02, 2018</t>
  </si>
  <si>
    <t>Taxes on Income (Textual)</t>
  </si>
  <si>
    <t>Effective tax rate losses in Israel</t>
  </si>
  <si>
    <t>Israeli corporate tax rate</t>
  </si>
  <si>
    <t>21.00%</t>
  </si>
  <si>
    <t>23.00%</t>
  </si>
  <si>
    <t>24.00%</t>
  </si>
  <si>
    <t>25.00%</t>
  </si>
  <si>
    <t>Federal corporate tax rate</t>
  </si>
  <si>
    <t>Accumulated losses for tax purposes</t>
  </si>
  <si>
    <t>Related Party Transactions (Details) - USD ($) $ / shares in Units, $ in Thousands</t>
  </si>
  <si>
    <t>Nov. 30, 2017</t>
  </si>
  <si>
    <t>Aug. 31, 2016</t>
  </si>
  <si>
    <t>Jan. 31, 2016</t>
  </si>
  <si>
    <t>Jan. 31, 2015</t>
  </si>
  <si>
    <t>Aug. 31, 2014</t>
  </si>
  <si>
    <t>Related party transactions (Textual)</t>
  </si>
  <si>
    <t>Annual compensation</t>
  </si>
  <si>
    <t>Directors fees</t>
  </si>
  <si>
    <t>Shares granted</t>
  </si>
  <si>
    <t>Exercise price</t>
  </si>
  <si>
    <t>Total monthly fee</t>
  </si>
  <si>
    <t>One-time payment</t>
  </si>
  <si>
    <t>Related party transaction, description</t>
  </si>
  <si>
    <t>The Board of Directors approved an annual compensation to Shareholder C in the amount of $29 for the services provided during the period of January 1, 2018 through July 31, 2018 (the compensation reflects an annualized sum of $50). The Services and compensation terminated on August 1, 2018, when Shareholder C became the Company's interim Chief Executive Officer. The Board of Directors also approved additional payment to Shareholder C of an annual base compensation of $60, or a proportional part thereof for periods of less than a full year for his position as the Company's interim Chief Executive Officer, effective as of August 1, 2018.</t>
  </si>
  <si>
    <t>Employee Benefits Plan (Details) - USD ($) $ / shares in Units, $ in Thousands</t>
  </si>
  <si>
    <t>Employee Benefits Plan (Textual)</t>
  </si>
  <si>
    <t>Severance Costs</t>
  </si>
  <si>
    <t>Defined Contribution Plan, Employer Matching Contribution, Percent of Match</t>
  </si>
  <si>
    <t>100.00%</t>
  </si>
  <si>
    <t>Defined Contribution Plan, Maximum Annual Contributions Per Employee, Percent</t>
  </si>
  <si>
    <t>4.00%</t>
  </si>
  <si>
    <t>Defined Contribution Plan, Employer Discretionary Contribution Amount</t>
  </si>
  <si>
    <t>Defined Contribution Plan, Employer Discretionary Contribution, per share</t>
  </si>
  <si>
    <t>Other Postretirement Defined Benefit Plan, Liabilities</t>
  </si>
  <si>
    <t>Termination Expenses</t>
  </si>
  <si>
    <t>Research and Development Expense [Member]</t>
  </si>
  <si>
    <t>General and Administrative Expense [Member]</t>
  </si>
  <si>
    <t>Financial (Expenses) Income, Net (Details) - USD ($) $ in Thousands</t>
  </si>
  <si>
    <t>Dec. 31, 2015</t>
  </si>
  <si>
    <t>Interest income</t>
  </si>
  <si>
    <t>Gain (loss) on foreign currency transactions, net</t>
  </si>
  <si>
    <t>Other expenses</t>
  </si>
  <si>
    <t>Events Subsequent to the Balance Sheet Date (Details)</t>
  </si>
  <si>
    <t>Mar. 24, 2019</t>
  </si>
  <si>
    <t>Events Subsequent to the Balance Sheet Date (Textual)</t>
  </si>
  <si>
    <t>Merger agreement, description</t>
  </si>
  <si>
    <t>In connection with the consummation of the Merger the company amended and restated its articles of association and increased the total number of shares of all classes to be issued to 45,000,000 ordinary shares with a par value of NIS 0.40 per share.</t>
  </si>
  <si>
    <t>Pursuant to which the Investors purchased an aggregate of 682,631 ordinary shares of the Company for a purchase price of $12.25 per share (the " Private Placement"), totaling $8,362.</t>
  </si>
</sst>
</file>

<file path=xl/styles.xml><?xml version="1.0" encoding="utf-8"?>
<styleSheet xmlns="http://schemas.openxmlformats.org/spreadsheetml/2006/main">
  <numFmts count="6">
    <numFmt formatCode="_(&quot;$ &quot;#,##0_);_(&quot;$ &quot;(#,##0)" numFmtId="164"/>
    <numFmt formatCode="_(&quot;₪ &quot;#,##0.0_);_(&quot;₪ &quot;(#,##0.0)" numFmtId="165"/>
    <numFmt formatCode="_(&quot;$ &quot;#,##0.00_);_(&quot;$ &quot;(#,##0.00)" numFmtId="166"/>
    <numFmt formatCode="#,##0.00000_);(#,##0.00000)" numFmtId="167"/>
    <numFmt formatCode="_(&quot;₪ &quot;#,##0.00_);_(&quot;₪ &quot;(#,##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9</v>
      </c>
    </row>
    <row r="17" spans="1:2">
      <c r="A17" s="4" t="s">
        <v>28</v>
      </c>
      <c r="B17" s="4" t="s">
        <v>29</v>
      </c>
    </row>
    <row r="18" spans="1:2">
      <c r="A18" s="4" t="s">
        <v>30</v>
      </c>
      <c r="B18" s="4" t="s">
        <v>29</v>
      </c>
    </row>
    <row r="19" spans="1:2">
      <c r="A19" s="4" t="s">
        <v>31</v>
      </c>
      <c r="B19" s="4" t="s">
        <v>32</v>
      </c>
    </row>
    <row r="20" spans="1:2">
      <c r="A20" s="4" t="s">
        <v>33</v>
      </c>
      <c r="B20" s="5" t="n">
        <v>420554</v>
      </c>
    </row>
    <row r="21" spans="1:2">
      <c r="A21" s="4" t="s">
        <v>34</v>
      </c>
      <c r="B21" s="4" t="s">
        <v>26</v>
      </c>
    </row>
    <row r="22" spans="1:2">
      <c r="A22" s="4" t="s">
        <v>35</v>
      </c>
      <c r="B22" s="4" t="s">
        <v>36</v>
      </c>
    </row>
    <row r="23" spans="1:2">
      <c r="A23" s="4" t="s">
        <v>37</v>
      </c>
      <c r="B23" s="4" t="s">
        <v>9</v>
      </c>
    </row>
    <row r="24" spans="1:2">
      <c r="A24" s="4" t="s">
        <v>38</v>
      </c>
      <c r="B24" s="4" t="s">
        <v>29</v>
      </c>
    </row>
    <row r="25" spans="1:2">
      <c r="A25" s="4" t="s">
        <v>39</v>
      </c>
      <c r="B25"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41</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41</v>
      </c>
    </row>
    <row r="3" spans="1:2">
      <c r="A3" s="3" t="s">
        <v>146</v>
      </c>
    </row>
    <row r="4" spans="1:2">
      <c r="A4" s="4" t="s">
        <v>50</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41</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41</v>
      </c>
    </row>
    <row r="3" spans="1:2">
      <c r="A3" s="3" t="s">
        <v>149</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41</v>
      </c>
    </row>
    <row r="3" spans="1:2">
      <c r="A3" s="3" t="s">
        <v>156</v>
      </c>
    </row>
    <row r="4" spans="1:2">
      <c r="A4" s="4" t="s">
        <v>82</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41</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41</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41</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41</v>
      </c>
    </row>
    <row r="3" spans="1:2">
      <c r="A3" s="3" t="s">
        <v>16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41</v>
      </c>
    </row>
    <row r="3" spans="1:2">
      <c r="A3" s="3" t="s">
        <v>172</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41</v>
      </c>
      <c r="C1" s="2" t="s">
        <v>42</v>
      </c>
    </row>
    <row r="2" spans="1:3">
      <c r="A2" s="3" t="s">
        <v>43</v>
      </c>
    </row>
    <row r="3" spans="1:3">
      <c r="A3" s="4" t="s">
        <v>44</v>
      </c>
      <c r="B3" s="6" t="n">
        <v>377</v>
      </c>
      <c r="C3" s="6" t="n">
        <v>3526</v>
      </c>
    </row>
    <row r="4" spans="1:3">
      <c r="A4" s="4" t="s">
        <v>45</v>
      </c>
      <c r="B4" s="5" t="n">
        <v>488</v>
      </c>
      <c r="C4" s="5" t="n">
        <v>96</v>
      </c>
    </row>
    <row r="5" spans="1:3">
      <c r="A5" s="4" t="s">
        <v>46</v>
      </c>
      <c r="B5" s="5" t="n">
        <v>865</v>
      </c>
      <c r="C5" s="5" t="n">
        <v>3622</v>
      </c>
    </row>
    <row r="6" spans="1:3">
      <c r="A6" s="4" t="s">
        <v>47</v>
      </c>
      <c r="B6" s="5" t="n">
        <v>865</v>
      </c>
      <c r="C6" s="5" t="n">
        <v>3622</v>
      </c>
    </row>
    <row r="7" spans="1:3">
      <c r="A7" s="3" t="s">
        <v>48</v>
      </c>
    </row>
    <row r="8" spans="1:3">
      <c r="A8" s="4" t="s">
        <v>49</v>
      </c>
      <c r="B8" s="5" t="n">
        <v>16</v>
      </c>
      <c r="C8" s="5" t="n">
        <v>19</v>
      </c>
    </row>
    <row r="9" spans="1:3">
      <c r="A9" s="4" t="s">
        <v>50</v>
      </c>
      <c r="B9" s="5" t="n">
        <v>19</v>
      </c>
      <c r="C9" s="5" t="n">
        <v>391</v>
      </c>
    </row>
    <row r="10" spans="1:3">
      <c r="A10" s="4" t="s">
        <v>51</v>
      </c>
      <c r="B10" s="5" t="n">
        <v>78</v>
      </c>
      <c r="C10" s="5" t="n">
        <v>50</v>
      </c>
    </row>
    <row r="11" spans="1:3">
      <c r="A11" s="4" t="s">
        <v>52</v>
      </c>
      <c r="B11" s="5" t="n">
        <v>113</v>
      </c>
      <c r="C11" s="5" t="n">
        <v>460</v>
      </c>
    </row>
    <row r="12" spans="1:3">
      <c r="A12" s="3" t="s">
        <v>53</v>
      </c>
    </row>
    <row r="13" spans="1:3">
      <c r="A13" s="4" t="s">
        <v>54</v>
      </c>
      <c r="B13" s="5" t="n">
        <v>46</v>
      </c>
      <c r="C13" s="5" t="n">
        <v>45</v>
      </c>
    </row>
    <row r="14" spans="1:3">
      <c r="A14" s="4" t="s">
        <v>55</v>
      </c>
      <c r="B14" s="5" t="n">
        <v>48572</v>
      </c>
      <c r="C14" s="5" t="n">
        <v>48871</v>
      </c>
    </row>
    <row r="15" spans="1:3">
      <c r="A15" s="4" t="s">
        <v>56</v>
      </c>
      <c r="B15" s="5" t="n">
        <v>-47866</v>
      </c>
      <c r="C15" s="5" t="n">
        <v>-45754</v>
      </c>
    </row>
    <row r="16" spans="1:3">
      <c r="A16" s="4" t="s">
        <v>57</v>
      </c>
      <c r="B16" s="5" t="n">
        <v>752</v>
      </c>
      <c r="C16" s="5" t="n">
        <v>3162</v>
      </c>
    </row>
    <row r="17" spans="1:3">
      <c r="A17" s="4" t="s">
        <v>58</v>
      </c>
      <c r="B17" s="6" t="n">
        <v>865</v>
      </c>
      <c r="C17" s="6" t="n">
        <v>36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41</v>
      </c>
    </row>
    <row r="3" spans="1:2">
      <c r="A3" s="3" t="s">
        <v>176</v>
      </c>
    </row>
    <row r="4" spans="1:2">
      <c r="A4" s="4" t="s">
        <v>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41</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41</v>
      </c>
    </row>
    <row r="3" spans="1:2">
      <c r="A3" s="3" t="s">
        <v>135</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158</v>
      </c>
      <c r="B15" s="4" t="s">
        <v>204</v>
      </c>
    </row>
    <row r="16" spans="1:2">
      <c r="A16" s="4" t="s">
        <v>205</v>
      </c>
      <c r="B16" s="4" t="s">
        <v>206</v>
      </c>
    </row>
    <row r="17" spans="1:2">
      <c r="A17" s="4" t="s">
        <v>164</v>
      </c>
      <c r="B17" s="4" t="s">
        <v>207</v>
      </c>
    </row>
    <row r="18" spans="1:2">
      <c r="A18" s="4" t="s">
        <v>208</v>
      </c>
      <c r="B18" s="4" t="s">
        <v>209</v>
      </c>
    </row>
    <row r="19" spans="1:2">
      <c r="A19" s="4" t="s">
        <v>210</v>
      </c>
      <c r="B19"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41</v>
      </c>
    </row>
    <row r="3" spans="1:2">
      <c r="A3" s="3" t="s">
        <v>135</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41</v>
      </c>
    </row>
    <row r="3" spans="1:2">
      <c r="A3" s="3" t="s">
        <v>139</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41</v>
      </c>
    </row>
    <row r="3" spans="1:2">
      <c r="A3" s="3" t="s">
        <v>146</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41</v>
      </c>
    </row>
    <row r="3" spans="1:2">
      <c r="A3" s="3" t="s">
        <v>159</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41</v>
      </c>
    </row>
    <row r="3" spans="1:2">
      <c r="A3" s="3" t="s">
        <v>162</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41</v>
      </c>
    </row>
    <row r="3" spans="1:2">
      <c r="A3" s="3" t="s">
        <v>16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41</v>
      </c>
    </row>
    <row r="3" spans="1:2">
      <c r="A3" s="3" t="s">
        <v>176</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41</v>
      </c>
      <c r="C1" s="2" t="s">
        <v>42</v>
      </c>
    </row>
    <row r="2" spans="1:3">
      <c r="A2" s="4" t="s">
        <v>60</v>
      </c>
      <c r="B2" s="5" t="n">
        <v>1250000</v>
      </c>
      <c r="C2" s="5" t="n">
        <v>1250000</v>
      </c>
    </row>
    <row r="3" spans="1:3">
      <c r="A3" s="4" t="s">
        <v>61</v>
      </c>
      <c r="B3" s="5" t="n">
        <v>420554</v>
      </c>
      <c r="C3" s="5" t="n">
        <v>418464</v>
      </c>
    </row>
    <row r="4" spans="1:3">
      <c r="A4" s="4" t="s">
        <v>62</v>
      </c>
      <c r="B4" s="5" t="n">
        <v>420554</v>
      </c>
      <c r="C4" s="5" t="n">
        <v>418464</v>
      </c>
    </row>
    <row r="5" spans="1:3">
      <c r="A5" s="4" t="s">
        <v>63</v>
      </c>
    </row>
    <row r="6" spans="1:3">
      <c r="A6" s="4" t="s">
        <v>64</v>
      </c>
      <c r="B6" s="7" t="n">
        <v>0.4</v>
      </c>
      <c r="C6" s="7" t="n">
        <v>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4"/>
    <col customWidth="1" max="2" min="2" width="15"/>
    <col customWidth="1" max="3" min="3" width="80"/>
    <col customWidth="1" max="4" min="4" width="80"/>
    <col customWidth="1" max="5" min="5" width="21"/>
    <col customWidth="1" max="6" min="6" width="21"/>
  </cols>
  <sheetData>
    <row r="1" spans="1:6">
      <c r="A1" s="1" t="s">
        <v>239</v>
      </c>
      <c r="B1" s="2" t="s">
        <v>240</v>
      </c>
      <c r="D1" s="2" t="s">
        <v>1</v>
      </c>
    </row>
    <row r="2" spans="1:6">
      <c r="B2" s="2" t="s">
        <v>241</v>
      </c>
      <c r="C2" s="2" t="s">
        <v>242</v>
      </c>
      <c r="D2" s="2" t="s">
        <v>243</v>
      </c>
      <c r="E2" s="2" t="s">
        <v>244</v>
      </c>
      <c r="F2" s="2" t="s">
        <v>245</v>
      </c>
    </row>
    <row r="3" spans="1:6">
      <c r="A3" s="3" t="s">
        <v>246</v>
      </c>
    </row>
    <row r="4" spans="1:6">
      <c r="A4" s="4" t="s">
        <v>90</v>
      </c>
      <c r="D4" s="6" t="n">
        <v>-2112</v>
      </c>
      <c r="E4" s="6" t="n">
        <v>-5945</v>
      </c>
      <c r="F4" s="6" t="n">
        <v>-16022</v>
      </c>
    </row>
    <row r="5" spans="1:6">
      <c r="A5" s="4" t="s">
        <v>56</v>
      </c>
      <c r="D5" s="6" t="n">
        <v>-47866</v>
      </c>
      <c r="E5" s="6" t="n">
        <v>-45754</v>
      </c>
    </row>
    <row r="6" spans="1:6">
      <c r="A6" s="4" t="s">
        <v>247</v>
      </c>
      <c r="D6" s="4" t="s">
        <v>248</v>
      </c>
    </row>
    <row r="7" spans="1:6">
      <c r="A7" s="4" t="s">
        <v>249</v>
      </c>
    </row>
    <row r="8" spans="1:6">
      <c r="A8" s="3" t="s">
        <v>246</v>
      </c>
    </row>
    <row r="9" spans="1:6">
      <c r="A9" s="4" t="s">
        <v>250</v>
      </c>
      <c r="B9" s="4" t="s">
        <v>251</v>
      </c>
    </row>
    <row r="10" spans="1:6">
      <c r="A10" s="4" t="s">
        <v>252</v>
      </c>
      <c r="B10" s="9" t="n">
        <v>0.04841</v>
      </c>
    </row>
    <row r="11" spans="1:6">
      <c r="A11" s="4" t="s">
        <v>247</v>
      </c>
      <c r="C11" s="4" t="s">
        <v>253</v>
      </c>
    </row>
  </sheetData>
  <mergeCells count="3">
    <mergeCell ref="A1:A2"/>
    <mergeCell ref="B1:C1"/>
    <mergeCell ref="D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4"/>
  </cols>
  <sheetData>
    <row r="1" spans="1:2">
      <c r="A1" s="1" t="s">
        <v>254</v>
      </c>
      <c r="B1" s="2" t="s">
        <v>41</v>
      </c>
    </row>
    <row r="2" spans="1:2">
      <c r="A2" s="4" t="s">
        <v>255</v>
      </c>
    </row>
    <row r="3" spans="1:2">
      <c r="A3" s="3" t="s">
        <v>256</v>
      </c>
    </row>
    <row r="4" spans="1:2">
      <c r="A4" s="4" t="s">
        <v>257</v>
      </c>
      <c r="B4" s="4" t="s">
        <v>258</v>
      </c>
    </row>
    <row r="5" spans="1:2">
      <c r="A5" s="4" t="s">
        <v>259</v>
      </c>
    </row>
    <row r="6" spans="1:2">
      <c r="A6" s="3" t="s">
        <v>256</v>
      </c>
    </row>
    <row r="7" spans="1:2">
      <c r="A7" s="4" t="s">
        <v>257</v>
      </c>
      <c r="B7" s="4" t="s">
        <v>260</v>
      </c>
    </row>
    <row r="8" spans="1:2">
      <c r="A8" s="4" t="s">
        <v>261</v>
      </c>
    </row>
    <row r="9" spans="1:2">
      <c r="A9" s="3" t="s">
        <v>256</v>
      </c>
    </row>
    <row r="10" spans="1:2">
      <c r="A10" s="4" t="s">
        <v>257</v>
      </c>
      <c r="B10" s="4" t="s">
        <v>2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3</v>
      </c>
      <c r="B1" s="2" t="s">
        <v>41</v>
      </c>
      <c r="C1" s="2" t="s">
        <v>42</v>
      </c>
    </row>
    <row r="2" spans="1:3">
      <c r="A2" s="3" t="s">
        <v>139</v>
      </c>
    </row>
    <row r="3" spans="1:3">
      <c r="A3" s="4" t="s">
        <v>264</v>
      </c>
      <c r="B3" s="6" t="n">
        <v>16</v>
      </c>
      <c r="C3" s="6" t="n">
        <v>28</v>
      </c>
    </row>
    <row r="4" spans="1:3">
      <c r="A4" s="4" t="s">
        <v>265</v>
      </c>
      <c r="B4" s="5" t="n">
        <v>472</v>
      </c>
      <c r="C4" s="5" t="n">
        <v>68</v>
      </c>
    </row>
    <row r="5" spans="1:3">
      <c r="A5" s="4" t="s">
        <v>266</v>
      </c>
      <c r="B5" s="6" t="n">
        <v>488</v>
      </c>
      <c r="C5" s="6" t="n">
        <v>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67</v>
      </c>
      <c r="B1" s="2" t="s">
        <v>1</v>
      </c>
    </row>
    <row r="2" spans="1:4">
      <c r="B2" s="2" t="s">
        <v>41</v>
      </c>
      <c r="C2" s="2" t="s">
        <v>42</v>
      </c>
      <c r="D2" s="2" t="s">
        <v>66</v>
      </c>
    </row>
    <row r="3" spans="1:4">
      <c r="A3" s="3" t="s">
        <v>268</v>
      </c>
    </row>
    <row r="4" spans="1:4">
      <c r="A4" s="4" t="s">
        <v>269</v>
      </c>
      <c r="B4" s="6" t="n">
        <v>0</v>
      </c>
      <c r="C4" s="6" t="n">
        <v>12</v>
      </c>
      <c r="D4" s="6" t="n">
        <v>38</v>
      </c>
    </row>
    <row r="5" spans="1:4">
      <c r="A5" s="4" t="s">
        <v>270</v>
      </c>
      <c r="C5" s="6" t="n">
        <v>5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1</v>
      </c>
      <c r="B1" s="2" t="s">
        <v>41</v>
      </c>
      <c r="C1" s="2" t="s">
        <v>42</v>
      </c>
    </row>
    <row r="2" spans="1:3">
      <c r="A2" s="3" t="s">
        <v>146</v>
      </c>
    </row>
    <row r="3" spans="1:3">
      <c r="A3" s="4" t="s">
        <v>272</v>
      </c>
      <c r="B3" s="4" t="s">
        <v>69</v>
      </c>
      <c r="C3" s="6" t="n">
        <v>38</v>
      </c>
    </row>
    <row r="4" spans="1:3">
      <c r="A4" s="4" t="s">
        <v>273</v>
      </c>
      <c r="B4" s="5" t="n">
        <v>19</v>
      </c>
      <c r="C4" s="5" t="n">
        <v>353</v>
      </c>
    </row>
    <row r="5" spans="1:3">
      <c r="A5" s="4" t="s">
        <v>274</v>
      </c>
      <c r="B5" s="6" t="n">
        <v>19</v>
      </c>
      <c r="C5" s="6" t="n">
        <v>3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275</v>
      </c>
      <c r="B1" s="2" t="s">
        <v>240</v>
      </c>
      <c r="C1" s="2" t="s">
        <v>1</v>
      </c>
    </row>
    <row r="2" spans="1:5">
      <c r="B2" s="2" t="s">
        <v>276</v>
      </c>
      <c r="C2" s="2" t="s">
        <v>42</v>
      </c>
      <c r="D2" s="2" t="s">
        <v>66</v>
      </c>
      <c r="E2" s="2" t="s">
        <v>41</v>
      </c>
    </row>
    <row r="3" spans="1:5">
      <c r="A3" s="4" t="s">
        <v>277</v>
      </c>
    </row>
    <row r="4" spans="1:5">
      <c r="A4" s="3" t="s">
        <v>278</v>
      </c>
    </row>
    <row r="5" spans="1:5">
      <c r="A5" s="4" t="s">
        <v>279</v>
      </c>
      <c r="E5" s="6" t="n">
        <v>26</v>
      </c>
    </row>
    <row r="6" spans="1:5">
      <c r="A6" s="4" t="s">
        <v>280</v>
      </c>
      <c r="C6" s="6" t="n">
        <v>65</v>
      </c>
      <c r="D6" s="6" t="n">
        <v>100</v>
      </c>
    </row>
    <row r="7" spans="1:5">
      <c r="A7" s="4" t="s">
        <v>281</v>
      </c>
      <c r="B7" s="6" t="n">
        <v>16</v>
      </c>
    </row>
    <row r="8" spans="1:5">
      <c r="A8" s="4" t="s">
        <v>282</v>
      </c>
    </row>
    <row r="9" spans="1:5">
      <c r="A9" s="3" t="s">
        <v>278</v>
      </c>
    </row>
    <row r="10" spans="1:5">
      <c r="A10" s="4" t="s">
        <v>280</v>
      </c>
      <c r="D10" s="6" t="n">
        <v>8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14"/>
    <col customWidth="1" max="5" min="5" width="80"/>
    <col customWidth="1" max="6" min="6" width="14"/>
  </cols>
  <sheetData>
    <row r="1" spans="1:6">
      <c r="A1" s="1" t="s">
        <v>283</v>
      </c>
      <c r="B1" s="2" t="s">
        <v>284</v>
      </c>
      <c r="C1" s="2" t="s">
        <v>285</v>
      </c>
      <c r="D1" s="2" t="s">
        <v>286</v>
      </c>
      <c r="E1" s="2" t="s">
        <v>41</v>
      </c>
      <c r="F1" s="2" t="s">
        <v>66</v>
      </c>
    </row>
    <row r="2" spans="1:6">
      <c r="A2" s="3" t="s">
        <v>287</v>
      </c>
    </row>
    <row r="3" spans="1:6">
      <c r="A3" s="4" t="s">
        <v>288</v>
      </c>
      <c r="C3" s="4" t="s">
        <v>289</v>
      </c>
      <c r="E3" s="4" t="s">
        <v>290</v>
      </c>
    </row>
    <row r="4" spans="1:6">
      <c r="A4" s="4" t="s">
        <v>291</v>
      </c>
      <c r="D4" s="5" t="n">
        <v>54032</v>
      </c>
    </row>
    <row r="5" spans="1:6">
      <c r="A5" s="4" t="s">
        <v>292</v>
      </c>
      <c r="D5" s="6" t="n">
        <v>6089</v>
      </c>
      <c r="F5" s="6" t="n">
        <v>6089</v>
      </c>
    </row>
    <row r="6" spans="1:6">
      <c r="A6" s="4" t="s">
        <v>293</v>
      </c>
      <c r="D6" s="6" t="n">
        <v>124</v>
      </c>
    </row>
    <row r="7" spans="1:6">
      <c r="A7" s="4" t="s">
        <v>294</v>
      </c>
      <c r="C7" s="4" t="s">
        <v>295</v>
      </c>
    </row>
    <row r="8" spans="1:6">
      <c r="A8" s="4" t="s">
        <v>249</v>
      </c>
    </row>
    <row r="9" spans="1:6">
      <c r="A9" s="3" t="s">
        <v>287</v>
      </c>
    </row>
    <row r="10" spans="1:6">
      <c r="A10" s="4" t="s">
        <v>288</v>
      </c>
      <c r="B10" s="4" t="s">
        <v>296</v>
      </c>
    </row>
    <row r="11" spans="1:6">
      <c r="A11" s="4" t="s">
        <v>294</v>
      </c>
      <c r="B11" s="4" t="s">
        <v>2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30"/>
  </cols>
  <sheetData>
    <row r="1" spans="1:2">
      <c r="A1" s="1" t="s">
        <v>298</v>
      </c>
      <c r="B1" s="2" t="s">
        <v>1</v>
      </c>
    </row>
    <row r="2" spans="1:2">
      <c r="B2" s="2" t="s">
        <v>299</v>
      </c>
    </row>
    <row r="3" spans="1:2">
      <c r="A3" s="3" t="s">
        <v>300</v>
      </c>
    </row>
    <row r="4" spans="1:2">
      <c r="A4" s="4" t="s">
        <v>301</v>
      </c>
      <c r="B4" s="5" t="n">
        <v>27016</v>
      </c>
    </row>
    <row r="5" spans="1:2">
      <c r="A5" s="4" t="s">
        <v>302</v>
      </c>
      <c r="B5" s="6" t="n">
        <v>180</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307</v>
      </c>
      <c r="B1" s="2" t="s">
        <v>1</v>
      </c>
    </row>
    <row r="2" spans="1:4">
      <c r="B2" s="2" t="s">
        <v>41</v>
      </c>
      <c r="C2" s="2" t="s">
        <v>42</v>
      </c>
      <c r="D2" s="2" t="s">
        <v>66</v>
      </c>
    </row>
    <row r="3" spans="1:4">
      <c r="A3" s="4" t="s">
        <v>308</v>
      </c>
      <c r="D3" s="4" t="s">
        <v>309</v>
      </c>
    </row>
    <row r="4" spans="1:4">
      <c r="A4" s="4" t="s">
        <v>310</v>
      </c>
      <c r="D4" s="4" t="s">
        <v>311</v>
      </c>
    </row>
    <row r="5" spans="1:4">
      <c r="A5" s="4" t="s">
        <v>312</v>
      </c>
      <c r="B5" s="4" t="s">
        <v>69</v>
      </c>
      <c r="C5" s="4" t="s">
        <v>69</v>
      </c>
    </row>
    <row r="6" spans="1:4">
      <c r="A6" s="4" t="s">
        <v>313</v>
      </c>
      <c r="B6" s="4" t="s">
        <v>69</v>
      </c>
      <c r="C6" s="4" t="s">
        <v>69</v>
      </c>
    </row>
    <row r="7" spans="1:4">
      <c r="A7" s="4" t="s">
        <v>314</v>
      </c>
      <c r="D7" s="4" t="s">
        <v>315</v>
      </c>
    </row>
    <row r="8" spans="1:4">
      <c r="A8" s="4" t="s">
        <v>316</v>
      </c>
      <c r="D8" s="4" t="s">
        <v>317</v>
      </c>
    </row>
    <row r="9" spans="1:4">
      <c r="A9" s="4" t="s">
        <v>318</v>
      </c>
      <c r="B9" s="4" t="s">
        <v>69</v>
      </c>
      <c r="C9" s="4" t="s">
        <v>69</v>
      </c>
    </row>
    <row r="10" spans="1:4">
      <c r="A10" s="4" t="s">
        <v>319</v>
      </c>
      <c r="B10" s="4" t="s">
        <v>69</v>
      </c>
      <c r="C10" s="4" t="s">
        <v>69</v>
      </c>
      <c r="D10" s="4" t="s">
        <v>320</v>
      </c>
    </row>
    <row r="11" spans="1:4">
      <c r="A11" s="4" t="s">
        <v>321</v>
      </c>
    </row>
    <row r="12" spans="1:4">
      <c r="A12" s="4" t="s">
        <v>313</v>
      </c>
      <c r="D12" s="4" t="s">
        <v>322</v>
      </c>
    </row>
    <row r="13" spans="1:4">
      <c r="A13" s="4" t="s">
        <v>323</v>
      </c>
    </row>
    <row r="14" spans="1:4">
      <c r="A14" s="4" t="s">
        <v>313</v>
      </c>
      <c r="D14" s="4" t="s">
        <v>32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24"/>
    <col customWidth="1" max="3" min="3" width="25"/>
    <col customWidth="1" max="4" min="4" width="25"/>
  </cols>
  <sheetData>
    <row r="1" spans="1:4">
      <c r="A1" s="1" t="s">
        <v>325</v>
      </c>
      <c r="B1" s="2" t="s">
        <v>1</v>
      </c>
    </row>
    <row r="2" spans="1:4">
      <c r="B2" s="2" t="s">
        <v>41</v>
      </c>
      <c r="C2" s="2" t="s">
        <v>42</v>
      </c>
      <c r="D2" s="2" t="s">
        <v>66</v>
      </c>
    </row>
    <row r="3" spans="1:4">
      <c r="A3" s="4" t="s">
        <v>326</v>
      </c>
      <c r="B3" s="5" t="n">
        <v>34181</v>
      </c>
      <c r="C3" s="5" t="n">
        <v>66295</v>
      </c>
    </row>
    <row r="4" spans="1:4">
      <c r="A4" s="4" t="s">
        <v>327</v>
      </c>
      <c r="B4" s="5" t="n">
        <v>-2090</v>
      </c>
      <c r="C4" s="5" t="n">
        <v>-7988</v>
      </c>
    </row>
    <row r="5" spans="1:4">
      <c r="A5" s="4" t="s">
        <v>328</v>
      </c>
      <c r="B5" s="5" t="n">
        <v>-16591</v>
      </c>
      <c r="C5" s="5" t="n">
        <v>-24126</v>
      </c>
    </row>
    <row r="6" spans="1:4">
      <c r="A6" s="4" t="s">
        <v>329</v>
      </c>
      <c r="B6" s="5" t="n">
        <v>15500</v>
      </c>
      <c r="C6" s="5" t="n">
        <v>34181</v>
      </c>
      <c r="D6" s="5" t="n">
        <v>66295</v>
      </c>
    </row>
    <row r="7" spans="1:4">
      <c r="A7" s="4" t="s">
        <v>330</v>
      </c>
      <c r="B7" s="5" t="n">
        <v>15500</v>
      </c>
      <c r="C7" s="5" t="n">
        <v>25552</v>
      </c>
    </row>
    <row r="8" spans="1:4">
      <c r="A8" s="4" t="s">
        <v>331</v>
      </c>
      <c r="B8" s="10" t="n">
        <v>99.2</v>
      </c>
      <c r="C8" s="10" t="n">
        <v>136.44</v>
      </c>
    </row>
    <row r="9" spans="1:4">
      <c r="A9" s="4" t="s">
        <v>332</v>
      </c>
      <c r="B9" s="4" t="s">
        <v>69</v>
      </c>
      <c r="C9" s="4" t="s">
        <v>69</v>
      </c>
    </row>
    <row r="10" spans="1:4">
      <c r="A10" s="4" t="s">
        <v>333</v>
      </c>
      <c r="B10" s="11" t="n">
        <v>120.07</v>
      </c>
      <c r="C10" s="11" t="n">
        <v>292.61</v>
      </c>
    </row>
    <row r="11" spans="1:4">
      <c r="A11" s="4" t="s">
        <v>334</v>
      </c>
      <c r="B11" s="11" t="n">
        <v>90.16</v>
      </c>
      <c r="C11" s="11" t="n">
        <v>99.2</v>
      </c>
      <c r="D11" s="10" t="n">
        <v>136.44</v>
      </c>
    </row>
    <row r="12" spans="1:4">
      <c r="A12" s="4" t="s">
        <v>335</v>
      </c>
      <c r="B12" s="10" t="n">
        <v>90.16</v>
      </c>
      <c r="C12" s="10" t="n">
        <v>93.94</v>
      </c>
    </row>
    <row r="13" spans="1:4">
      <c r="A13" s="4" t="s">
        <v>336</v>
      </c>
      <c r="B13" s="4" t="s">
        <v>337</v>
      </c>
      <c r="C13" s="4" t="s">
        <v>338</v>
      </c>
      <c r="D13" s="4" t="s">
        <v>339</v>
      </c>
    </row>
    <row r="14" spans="1:4">
      <c r="A14" s="4" t="s">
        <v>340</v>
      </c>
      <c r="B14" s="4" t="s">
        <v>337</v>
      </c>
      <c r="C14" s="4" t="s">
        <v>34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5</v>
      </c>
      <c r="B1" s="2" t="s">
        <v>1</v>
      </c>
    </row>
    <row r="2" spans="1:4">
      <c r="B2" s="2" t="s">
        <v>41</v>
      </c>
      <c r="C2" s="2" t="s">
        <v>42</v>
      </c>
      <c r="D2" s="2" t="s">
        <v>66</v>
      </c>
    </row>
    <row r="3" spans="1:4">
      <c r="A3" s="3" t="s">
        <v>67</v>
      </c>
    </row>
    <row r="4" spans="1:4">
      <c r="A4" s="4" t="s">
        <v>68</v>
      </c>
      <c r="B4" s="4" t="s">
        <v>69</v>
      </c>
      <c r="C4" s="4" t="s">
        <v>69</v>
      </c>
      <c r="D4" s="4" t="s">
        <v>69</v>
      </c>
    </row>
    <row r="5" spans="1:4">
      <c r="A5" s="4" t="s">
        <v>70</v>
      </c>
      <c r="B5" s="5" t="n">
        <v>310</v>
      </c>
      <c r="C5" s="5" t="n">
        <v>2517</v>
      </c>
      <c r="D5" s="5" t="n">
        <v>8881</v>
      </c>
    </row>
    <row r="6" spans="1:4">
      <c r="A6" s="4" t="s">
        <v>71</v>
      </c>
      <c r="B6" s="4" t="s">
        <v>69</v>
      </c>
      <c r="C6" s="5" t="n">
        <v>479</v>
      </c>
      <c r="D6" s="5" t="n">
        <v>1085</v>
      </c>
    </row>
    <row r="7" spans="1:4">
      <c r="A7" s="4" t="s">
        <v>72</v>
      </c>
      <c r="B7" s="5" t="n">
        <v>1802</v>
      </c>
      <c r="C7" s="5" t="n">
        <v>2959</v>
      </c>
      <c r="D7" s="5" t="n">
        <v>5900</v>
      </c>
    </row>
    <row r="8" spans="1:4">
      <c r="A8" s="4" t="s">
        <v>73</v>
      </c>
      <c r="B8" s="5" t="n">
        <v>2112</v>
      </c>
      <c r="C8" s="5" t="n">
        <v>5955</v>
      </c>
      <c r="D8" s="5" t="n">
        <v>15866</v>
      </c>
    </row>
    <row r="9" spans="1:4">
      <c r="A9" s="4" t="s">
        <v>74</v>
      </c>
      <c r="B9" s="5" t="n">
        <v>-2112</v>
      </c>
      <c r="C9" s="5" t="n">
        <v>-5955</v>
      </c>
      <c r="D9" s="5" t="n">
        <v>-15866</v>
      </c>
    </row>
    <row r="10" spans="1:4">
      <c r="A10" s="4" t="s">
        <v>75</v>
      </c>
      <c r="B10" s="5" t="n">
        <v>-4</v>
      </c>
      <c r="C10" s="5" t="n">
        <v>38</v>
      </c>
      <c r="D10" s="5" t="n">
        <v>60</v>
      </c>
    </row>
    <row r="11" spans="1:4">
      <c r="A11" s="4" t="s">
        <v>76</v>
      </c>
      <c r="B11" s="5" t="n">
        <v>-2116</v>
      </c>
      <c r="C11" s="5" t="n">
        <v>-5917</v>
      </c>
      <c r="D11" s="5" t="n">
        <v>-15806</v>
      </c>
    </row>
    <row r="12" spans="1:4">
      <c r="A12" s="4" t="s">
        <v>77</v>
      </c>
      <c r="B12" s="5" t="n">
        <v>4</v>
      </c>
      <c r="C12" s="5" t="n">
        <v>-28</v>
      </c>
      <c r="D12" s="5" t="n">
        <v>-216</v>
      </c>
    </row>
    <row r="13" spans="1:4">
      <c r="A13" s="4" t="s">
        <v>78</v>
      </c>
      <c r="B13" s="6" t="n">
        <v>-2112</v>
      </c>
      <c r="C13" s="6" t="n">
        <v>-5945</v>
      </c>
      <c r="D13" s="6" t="n">
        <v>-16022</v>
      </c>
    </row>
    <row r="14" spans="1:4">
      <c r="A14" s="4" t="s">
        <v>79</v>
      </c>
      <c r="B14" s="8" t="n">
        <v>-5.02</v>
      </c>
      <c r="C14" s="8" t="n">
        <v>-14.33</v>
      </c>
      <c r="D14" s="8" t="n">
        <v>-40.13</v>
      </c>
    </row>
    <row r="15" spans="1:4">
      <c r="A15" s="4" t="s">
        <v>80</v>
      </c>
      <c r="B15" s="5" t="n">
        <v>420394</v>
      </c>
      <c r="C15" s="5" t="n">
        <v>414869</v>
      </c>
      <c r="D15" s="5" t="n">
        <v>3992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42</v>
      </c>
      <c r="B1" s="2" t="s">
        <v>1</v>
      </c>
    </row>
    <row r="2" spans="1:4">
      <c r="B2" s="2" t="s">
        <v>41</v>
      </c>
      <c r="C2" s="2" t="s">
        <v>42</v>
      </c>
      <c r="D2" s="2" t="s">
        <v>66</v>
      </c>
    </row>
    <row r="3" spans="1:4">
      <c r="A3" s="4" t="s">
        <v>343</v>
      </c>
      <c r="B3" s="6" t="n">
        <v>-299</v>
      </c>
      <c r="C3" s="6" t="n">
        <v>408</v>
      </c>
      <c r="D3" s="6" t="n">
        <v>700</v>
      </c>
    </row>
    <row r="4" spans="1:4">
      <c r="A4" s="4" t="s">
        <v>344</v>
      </c>
    </row>
    <row r="5" spans="1:4">
      <c r="A5" s="4" t="s">
        <v>343</v>
      </c>
      <c r="B5" s="5" t="n">
        <v>-255</v>
      </c>
      <c r="C5" s="5" t="n">
        <v>198</v>
      </c>
      <c r="D5" s="5" t="n">
        <v>531</v>
      </c>
    </row>
    <row r="6" spans="1:4">
      <c r="A6" s="4" t="s">
        <v>345</v>
      </c>
    </row>
    <row r="7" spans="1:4">
      <c r="A7" s="4" t="s">
        <v>343</v>
      </c>
      <c r="B7" s="4" t="s">
        <v>69</v>
      </c>
      <c r="C7" s="5" t="n">
        <v>-11</v>
      </c>
      <c r="D7" s="5" t="n">
        <v>-147</v>
      </c>
    </row>
    <row r="8" spans="1:4">
      <c r="A8" s="4" t="s">
        <v>346</v>
      </c>
    </row>
    <row r="9" spans="1:4">
      <c r="A9" s="4" t="s">
        <v>343</v>
      </c>
      <c r="B9" s="6" t="n">
        <v>-44</v>
      </c>
      <c r="C9" s="6" t="n">
        <v>221</v>
      </c>
      <c r="D9" s="6" t="n">
        <v>31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47</v>
      </c>
      <c r="B1" s="2" t="s">
        <v>1</v>
      </c>
    </row>
    <row r="2" spans="1:4">
      <c r="B2" s="2" t="s">
        <v>41</v>
      </c>
      <c r="C2" s="2" t="s">
        <v>42</v>
      </c>
      <c r="D2" s="2" t="s">
        <v>66</v>
      </c>
    </row>
    <row r="3" spans="1:4">
      <c r="A3" s="3" t="s">
        <v>348</v>
      </c>
    </row>
    <row r="4" spans="1:4">
      <c r="A4" s="4" t="s">
        <v>349</v>
      </c>
      <c r="B4" s="6" t="n">
        <v>0</v>
      </c>
    </row>
    <row r="5" spans="1:4">
      <c r="A5" s="4" t="s">
        <v>350</v>
      </c>
      <c r="B5" s="6" t="n">
        <v>0</v>
      </c>
      <c r="C5" s="6" t="n">
        <v>38</v>
      </c>
    </row>
    <row r="6" spans="1:4">
      <c r="A6" s="4" t="s">
        <v>351</v>
      </c>
      <c r="B6" s="5" t="n">
        <v>16591</v>
      </c>
      <c r="C6" s="5" t="n">
        <v>24126</v>
      </c>
      <c r="D6" s="5" t="n">
        <v>137517</v>
      </c>
    </row>
    <row r="7" spans="1:4">
      <c r="A7" s="4" t="s">
        <v>352</v>
      </c>
      <c r="B7" s="6" t="n">
        <v>359</v>
      </c>
      <c r="C7" s="6" t="n">
        <v>144</v>
      </c>
      <c r="D7" s="6" t="n">
        <v>1424</v>
      </c>
    </row>
    <row r="8" spans="1:4">
      <c r="A8" s="4" t="s">
        <v>353</v>
      </c>
    </row>
    <row r="9" spans="1:4">
      <c r="A9" s="3" t="s">
        <v>348</v>
      </c>
    </row>
    <row r="10" spans="1:4">
      <c r="A10" s="4" t="s">
        <v>354</v>
      </c>
      <c r="B10" s="5" t="n">
        <v>83649</v>
      </c>
    </row>
    <row r="11" spans="1:4">
      <c r="A11" s="4" t="s">
        <v>355</v>
      </c>
      <c r="B11" s="4" t="s">
        <v>35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357</v>
      </c>
      <c r="B1" s="2" t="s">
        <v>1</v>
      </c>
    </row>
    <row r="2" spans="1:4">
      <c r="B2" s="2" t="s">
        <v>41</v>
      </c>
      <c r="C2" s="2" t="s">
        <v>42</v>
      </c>
      <c r="D2" s="2" t="s">
        <v>66</v>
      </c>
    </row>
    <row r="3" spans="1:4">
      <c r="A3" s="3" t="s">
        <v>165</v>
      </c>
    </row>
    <row r="4" spans="1:4">
      <c r="A4" s="4" t="s">
        <v>358</v>
      </c>
      <c r="B4" s="6" t="n">
        <v>2452</v>
      </c>
      <c r="C4" s="6" t="n">
        <v>5582</v>
      </c>
      <c r="D4" s="6" t="n">
        <v>15765</v>
      </c>
    </row>
    <row r="5" spans="1:4">
      <c r="A5" s="4" t="s">
        <v>359</v>
      </c>
      <c r="B5" s="5" t="n">
        <v>-336</v>
      </c>
      <c r="C5" s="5" t="n">
        <v>335</v>
      </c>
      <c r="D5" s="5" t="n">
        <v>41</v>
      </c>
    </row>
    <row r="6" spans="1:4">
      <c r="A6" s="4" t="s">
        <v>84</v>
      </c>
      <c r="B6" s="6" t="n">
        <v>-2116</v>
      </c>
      <c r="C6" s="6" t="n">
        <v>-5917</v>
      </c>
      <c r="D6" s="6" t="n">
        <v>-1580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60</v>
      </c>
      <c r="B1" s="2" t="s">
        <v>1</v>
      </c>
    </row>
    <row r="2" spans="1:4">
      <c r="B2" s="2" t="s">
        <v>41</v>
      </c>
      <c r="C2" s="2" t="s">
        <v>42</v>
      </c>
      <c r="D2" s="2" t="s">
        <v>66</v>
      </c>
    </row>
    <row r="3" spans="1:4">
      <c r="A3" s="3" t="s">
        <v>361</v>
      </c>
    </row>
    <row r="4" spans="1:4">
      <c r="A4" s="4" t="s">
        <v>358</v>
      </c>
      <c r="B4" s="4" t="s">
        <v>69</v>
      </c>
      <c r="C4" s="4" t="s">
        <v>69</v>
      </c>
      <c r="D4" s="6" t="n">
        <v>5</v>
      </c>
    </row>
    <row r="5" spans="1:4">
      <c r="A5" s="4" t="s">
        <v>359</v>
      </c>
      <c r="B5" s="5" t="n">
        <v>20</v>
      </c>
      <c r="C5" s="5" t="n">
        <v>39</v>
      </c>
      <c r="D5" s="5" t="n">
        <v>166</v>
      </c>
    </row>
    <row r="6" spans="1:4">
      <c r="A6" s="4" t="s">
        <v>362</v>
      </c>
      <c r="B6" s="5" t="n">
        <v>20</v>
      </c>
      <c r="C6" s="5" t="n">
        <v>39</v>
      </c>
      <c r="D6" s="5" t="n">
        <v>171</v>
      </c>
    </row>
    <row r="7" spans="1:4">
      <c r="A7" s="4" t="s">
        <v>363</v>
      </c>
      <c r="B7" s="5" t="n">
        <v>-24</v>
      </c>
      <c r="C7" s="5" t="n">
        <v>-16</v>
      </c>
      <c r="D7" s="5" t="n">
        <v>50</v>
      </c>
    </row>
    <row r="8" spans="1:4">
      <c r="A8" s="4" t="s">
        <v>364</v>
      </c>
      <c r="B8" s="4" t="s">
        <v>69</v>
      </c>
      <c r="C8" s="5" t="n">
        <v>5</v>
      </c>
      <c r="D8" s="5" t="n">
        <v>-5</v>
      </c>
    </row>
    <row r="9" spans="1:4">
      <c r="A9" s="4" t="s">
        <v>365</v>
      </c>
      <c r="B9" s="6" t="n">
        <v>-4</v>
      </c>
      <c r="C9" s="6" t="n">
        <v>28</v>
      </c>
      <c r="D9" s="6" t="n">
        <v>21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366</v>
      </c>
      <c r="B1" s="2" t="s">
        <v>367</v>
      </c>
      <c r="C1" s="2" t="s">
        <v>41</v>
      </c>
      <c r="D1" s="2" t="s">
        <v>42</v>
      </c>
      <c r="E1" s="2" t="s">
        <v>66</v>
      </c>
    </row>
    <row r="2" spans="1:5">
      <c r="A2" s="3" t="s">
        <v>368</v>
      </c>
    </row>
    <row r="3" spans="1:5">
      <c r="A3" s="4" t="s">
        <v>369</v>
      </c>
      <c r="C3" s="6" t="n">
        <v>2452</v>
      </c>
      <c r="D3" s="6" t="n">
        <v>5582</v>
      </c>
      <c r="E3" s="6" t="n">
        <v>15765</v>
      </c>
    </row>
    <row r="4" spans="1:5">
      <c r="A4" s="4" t="s">
        <v>370</v>
      </c>
      <c r="B4" s="4" t="s">
        <v>371</v>
      </c>
      <c r="C4" s="4" t="s">
        <v>372</v>
      </c>
      <c r="D4" s="4" t="s">
        <v>373</v>
      </c>
      <c r="E4" s="4" t="s">
        <v>374</v>
      </c>
    </row>
    <row r="5" spans="1:5">
      <c r="A5" s="4" t="s">
        <v>375</v>
      </c>
      <c r="D5" s="4" t="s">
        <v>373</v>
      </c>
    </row>
    <row r="6" spans="1:5">
      <c r="A6" s="4" t="s">
        <v>376</v>
      </c>
      <c r="C6" s="6" t="n">
        <v>397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77</v>
      </c>
      <c r="B1" s="2" t="s">
        <v>240</v>
      </c>
    </row>
    <row r="2" spans="1:7">
      <c r="B2" s="2" t="s">
        <v>41</v>
      </c>
      <c r="C2" s="2" t="s">
        <v>378</v>
      </c>
      <c r="D2" s="2" t="s">
        <v>379</v>
      </c>
      <c r="E2" s="2" t="s">
        <v>380</v>
      </c>
      <c r="F2" s="2" t="s">
        <v>381</v>
      </c>
      <c r="G2" s="2" t="s">
        <v>382</v>
      </c>
    </row>
    <row r="3" spans="1:7">
      <c r="A3" s="3" t="s">
        <v>383</v>
      </c>
    </row>
    <row r="4" spans="1:7">
      <c r="A4" s="4" t="s">
        <v>384</v>
      </c>
      <c r="G4" s="6" t="n">
        <v>25</v>
      </c>
    </row>
    <row r="5" spans="1:7">
      <c r="A5" s="4" t="s">
        <v>385</v>
      </c>
      <c r="D5" s="6" t="n">
        <v>30</v>
      </c>
    </row>
    <row r="6" spans="1:7">
      <c r="A6" s="4" t="s">
        <v>386</v>
      </c>
      <c r="D6" s="5" t="n">
        <v>3750</v>
      </c>
    </row>
    <row r="7" spans="1:7">
      <c r="A7" s="4" t="s">
        <v>387</v>
      </c>
      <c r="D7" s="12" t="n">
        <v>64.8</v>
      </c>
    </row>
    <row r="8" spans="1:7">
      <c r="A8" s="4" t="s">
        <v>388</v>
      </c>
      <c r="E8" s="6" t="n">
        <v>21</v>
      </c>
      <c r="F8" s="6" t="n">
        <v>28</v>
      </c>
    </row>
    <row r="9" spans="1:7">
      <c r="A9" s="4" t="s">
        <v>389</v>
      </c>
      <c r="C9" s="6" t="n">
        <v>50</v>
      </c>
    </row>
    <row r="10" spans="1:7">
      <c r="A10" s="4" t="s">
        <v>390</v>
      </c>
      <c r="B10" s="4" t="s">
        <v>391</v>
      </c>
    </row>
  </sheetData>
  <mergeCells count="2">
    <mergeCell ref="A1:A2"/>
    <mergeCell ref="B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92</v>
      </c>
      <c r="B1" s="2" t="s">
        <v>1</v>
      </c>
    </row>
    <row r="2" spans="1:4">
      <c r="B2" s="2" t="s">
        <v>41</v>
      </c>
      <c r="C2" s="2" t="s">
        <v>42</v>
      </c>
      <c r="D2" s="2" t="s">
        <v>66</v>
      </c>
    </row>
    <row r="3" spans="1:4">
      <c r="A3" s="3" t="s">
        <v>393</v>
      </c>
    </row>
    <row r="4" spans="1:4">
      <c r="A4" s="4" t="s">
        <v>394</v>
      </c>
      <c r="B4" s="6" t="n">
        <v>0</v>
      </c>
      <c r="C4" s="6" t="n">
        <v>36</v>
      </c>
      <c r="D4" s="6" t="n">
        <v>65</v>
      </c>
    </row>
    <row r="5" spans="1:4">
      <c r="A5" s="4" t="s">
        <v>395</v>
      </c>
      <c r="B5" s="4" t="s">
        <v>396</v>
      </c>
    </row>
    <row r="6" spans="1:4">
      <c r="A6" s="4" t="s">
        <v>397</v>
      </c>
      <c r="B6" s="4" t="s">
        <v>398</v>
      </c>
    </row>
    <row r="7" spans="1:4">
      <c r="A7" s="4" t="s">
        <v>399</v>
      </c>
      <c r="C7" s="5" t="n">
        <v>14</v>
      </c>
      <c r="D7" s="5" t="n">
        <v>42</v>
      </c>
    </row>
    <row r="8" spans="1:4">
      <c r="A8" s="4" t="s">
        <v>400</v>
      </c>
      <c r="B8" s="12" t="n">
        <v>0.5</v>
      </c>
    </row>
    <row r="9" spans="1:4">
      <c r="A9" s="4" t="s">
        <v>401</v>
      </c>
      <c r="D9" s="5" t="n">
        <v>19</v>
      </c>
    </row>
    <row r="10" spans="1:4">
      <c r="A10" s="4" t="s">
        <v>402</v>
      </c>
      <c r="B10" s="6" t="n">
        <v>600</v>
      </c>
      <c r="C10" s="6" t="n">
        <v>53</v>
      </c>
      <c r="D10" s="5" t="n">
        <v>1907</v>
      </c>
    </row>
    <row r="11" spans="1:4">
      <c r="A11" s="4" t="s">
        <v>403</v>
      </c>
    </row>
    <row r="12" spans="1:4">
      <c r="A12" s="3" t="s">
        <v>393</v>
      </c>
    </row>
    <row r="13" spans="1:4">
      <c r="A13" s="4" t="s">
        <v>402</v>
      </c>
      <c r="D13" s="5" t="n">
        <v>145</v>
      </c>
    </row>
    <row r="14" spans="1:4">
      <c r="A14" s="4" t="s">
        <v>404</v>
      </c>
    </row>
    <row r="15" spans="1:4">
      <c r="A15" s="3" t="s">
        <v>393</v>
      </c>
    </row>
    <row r="16" spans="1:4">
      <c r="A16" s="4" t="s">
        <v>402</v>
      </c>
      <c r="D16" s="6" t="n">
        <v>176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05</v>
      </c>
      <c r="B1" s="2" t="s">
        <v>1</v>
      </c>
    </row>
    <row r="2" spans="1:4">
      <c r="B2" s="2" t="s">
        <v>41</v>
      </c>
      <c r="C2" s="2" t="s">
        <v>42</v>
      </c>
      <c r="D2" s="2" t="s">
        <v>406</v>
      </c>
    </row>
    <row r="3" spans="1:4">
      <c r="A3" s="3" t="s">
        <v>176</v>
      </c>
    </row>
    <row r="4" spans="1:4">
      <c r="A4" s="4" t="s">
        <v>407</v>
      </c>
      <c r="B4" s="6" t="n">
        <v>12</v>
      </c>
      <c r="C4" s="6" t="n">
        <v>39</v>
      </c>
      <c r="D4" s="6" t="n">
        <v>90</v>
      </c>
    </row>
    <row r="5" spans="1:4">
      <c r="A5" s="4" t="s">
        <v>408</v>
      </c>
      <c r="B5" s="5" t="n">
        <v>-10</v>
      </c>
      <c r="C5" s="5" t="n">
        <v>4</v>
      </c>
      <c r="D5" s="5" t="n">
        <v>-22</v>
      </c>
    </row>
    <row r="6" spans="1:4">
      <c r="A6" s="4" t="s">
        <v>409</v>
      </c>
      <c r="B6" s="5" t="n">
        <v>-6</v>
      </c>
      <c r="C6" s="5" t="n">
        <v>-5</v>
      </c>
      <c r="D6" s="5" t="n">
        <v>-8</v>
      </c>
    </row>
    <row r="7" spans="1:4">
      <c r="A7" s="4" t="s">
        <v>84</v>
      </c>
      <c r="B7" s="6" t="n">
        <v>-4</v>
      </c>
      <c r="C7" s="6" t="n">
        <v>38</v>
      </c>
      <c r="D7" s="6" t="n">
        <v>6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410</v>
      </c>
      <c r="B1" s="2" t="s">
        <v>411</v>
      </c>
      <c r="C1" s="2" t="s">
        <v>241</v>
      </c>
    </row>
    <row r="2" spans="1:3">
      <c r="A2" s="4" t="s">
        <v>249</v>
      </c>
    </row>
    <row r="3" spans="1:3">
      <c r="A3" s="3" t="s">
        <v>412</v>
      </c>
    </row>
    <row r="4" spans="1:3">
      <c r="A4" s="4" t="s">
        <v>413</v>
      </c>
      <c r="B4" s="4" t="s">
        <v>414</v>
      </c>
      <c r="C4" s="4" t="s">
        <v>4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36"/>
    <col customWidth="1" max="3" min="3" width="4"/>
    <col customWidth="1" max="4" min="4" width="27"/>
    <col customWidth="1" max="5" min="5" width="4"/>
    <col customWidth="1" max="6" min="6" width="20"/>
    <col customWidth="1" max="7" min="7" width="10"/>
    <col customWidth="1" max="8" min="8" width="4"/>
  </cols>
  <sheetData>
    <row r="1" spans="1:8">
      <c r="A1" s="1" t="s">
        <v>81</v>
      </c>
      <c r="B1" s="2" t="s">
        <v>82</v>
      </c>
      <c r="D1" s="2" t="s">
        <v>83</v>
      </c>
      <c r="F1" s="2" t="s">
        <v>56</v>
      </c>
      <c r="G1" s="2" t="s">
        <v>84</v>
      </c>
    </row>
    <row r="2" spans="1:8">
      <c r="A2" s="4" t="s">
        <v>85</v>
      </c>
      <c r="B2" s="6" t="n">
        <v>39</v>
      </c>
      <c r="D2" s="6" t="n">
        <v>41680</v>
      </c>
      <c r="F2" s="6" t="n">
        <v>-23787</v>
      </c>
      <c r="G2" s="6" t="n">
        <v>17932</v>
      </c>
    </row>
    <row r="3" spans="1:8">
      <c r="A3" s="4" t="s">
        <v>86</v>
      </c>
      <c r="B3" s="5" t="n">
        <v>356444</v>
      </c>
    </row>
    <row r="4" spans="1:8">
      <c r="A4" s="4" t="s">
        <v>87</v>
      </c>
      <c r="B4" s="6" t="n">
        <v>6</v>
      </c>
      <c r="D4" s="5" t="n">
        <v>6083</v>
      </c>
      <c r="F4" s="4" t="s">
        <v>69</v>
      </c>
      <c r="G4" s="5" t="n">
        <v>6089</v>
      </c>
    </row>
    <row r="5" spans="1:8">
      <c r="A5" s="4" t="s">
        <v>88</v>
      </c>
      <c r="B5" s="5" t="n">
        <v>54032</v>
      </c>
    </row>
    <row r="6" spans="1:8">
      <c r="A6" s="4" t="s">
        <v>89</v>
      </c>
      <c r="B6" s="4" t="s">
        <v>69</v>
      </c>
      <c r="D6" s="5" t="n">
        <v>700</v>
      </c>
      <c r="F6" s="4" t="s">
        <v>69</v>
      </c>
      <c r="G6" s="5" t="n">
        <v>700</v>
      </c>
    </row>
    <row r="7" spans="1:8">
      <c r="A7" s="4" t="s">
        <v>90</v>
      </c>
      <c r="B7" s="4" t="s">
        <v>69</v>
      </c>
      <c r="D7" s="4" t="s">
        <v>69</v>
      </c>
      <c r="F7" s="5" t="n">
        <v>-16022</v>
      </c>
      <c r="G7" s="5" t="n">
        <v>-16022</v>
      </c>
    </row>
    <row r="8" spans="1:8">
      <c r="A8" s="4" t="s">
        <v>91</v>
      </c>
      <c r="B8" s="6" t="n">
        <v>45</v>
      </c>
      <c r="D8" s="5" t="n">
        <v>48463</v>
      </c>
      <c r="F8" s="5" t="n">
        <v>-39809</v>
      </c>
      <c r="G8" s="5" t="n">
        <v>8699</v>
      </c>
    </row>
    <row r="9" spans="1:8">
      <c r="A9" s="4" t="s">
        <v>92</v>
      </c>
      <c r="B9" s="5" t="n">
        <v>410476</v>
      </c>
    </row>
    <row r="10" spans="1:8">
      <c r="A10" s="4" t="s">
        <v>89</v>
      </c>
      <c r="B10" s="4" t="s">
        <v>69</v>
      </c>
      <c r="D10" s="5" t="n">
        <v>408</v>
      </c>
      <c r="F10" s="4" t="s">
        <v>69</v>
      </c>
      <c r="G10" s="5" t="n">
        <v>408</v>
      </c>
    </row>
    <row r="11" spans="1:8">
      <c r="A11" s="4" t="s">
        <v>93</v>
      </c>
      <c r="B11" s="4" t="s">
        <v>69</v>
      </c>
      <c r="C11" s="4" t="s">
        <v>94</v>
      </c>
      <c r="D11" s="4" t="s">
        <v>69</v>
      </c>
      <c r="E11" s="4" t="s">
        <v>94</v>
      </c>
      <c r="F11" s="4" t="s">
        <v>69</v>
      </c>
      <c r="G11" s="4" t="s">
        <v>69</v>
      </c>
      <c r="H11" s="4" t="s">
        <v>94</v>
      </c>
    </row>
    <row r="12" spans="1:8">
      <c r="A12" s="4" t="s">
        <v>95</v>
      </c>
      <c r="B12" s="5" t="n">
        <v>7988</v>
      </c>
    </row>
    <row r="13" spans="1:8">
      <c r="A13" s="4" t="s">
        <v>90</v>
      </c>
      <c r="B13" s="4" t="s">
        <v>69</v>
      </c>
      <c r="D13" s="4" t="s">
        <v>69</v>
      </c>
      <c r="F13" s="5" t="n">
        <v>-5945</v>
      </c>
      <c r="G13" s="5" t="n">
        <v>-5945</v>
      </c>
    </row>
    <row r="14" spans="1:8">
      <c r="A14" s="4" t="s">
        <v>96</v>
      </c>
      <c r="B14" s="6" t="n">
        <v>45</v>
      </c>
      <c r="D14" s="5" t="n">
        <v>48871</v>
      </c>
      <c r="F14" s="5" t="n">
        <v>-45754</v>
      </c>
      <c r="G14" s="5" t="n">
        <v>3162</v>
      </c>
    </row>
    <row r="15" spans="1:8">
      <c r="A15" s="4" t="s">
        <v>97</v>
      </c>
      <c r="B15" s="5" t="n">
        <v>418464</v>
      </c>
    </row>
    <row r="16" spans="1:8">
      <c r="A16" s="4" t="s">
        <v>89</v>
      </c>
      <c r="B16" s="4" t="s">
        <v>69</v>
      </c>
      <c r="D16" s="5" t="n">
        <v>-299</v>
      </c>
      <c r="F16" s="4" t="s">
        <v>69</v>
      </c>
      <c r="G16" s="5" t="n">
        <v>-299</v>
      </c>
    </row>
    <row r="17" spans="1:8">
      <c r="A17" s="4" t="s">
        <v>93</v>
      </c>
      <c r="B17" s="6" t="n">
        <v>1</v>
      </c>
      <c r="D17" s="4" t="s">
        <v>69</v>
      </c>
      <c r="E17" s="4" t="s">
        <v>94</v>
      </c>
      <c r="F17" s="4" t="s">
        <v>69</v>
      </c>
      <c r="G17" s="5" t="n">
        <v>1</v>
      </c>
    </row>
    <row r="18" spans="1:8">
      <c r="A18" s="4" t="s">
        <v>95</v>
      </c>
      <c r="B18" s="5" t="n">
        <v>2090</v>
      </c>
    </row>
    <row r="19" spans="1:8">
      <c r="A19" s="4" t="s">
        <v>90</v>
      </c>
      <c r="B19" s="4" t="s">
        <v>69</v>
      </c>
      <c r="D19" s="4" t="s">
        <v>69</v>
      </c>
      <c r="F19" s="5" t="n">
        <v>-2112</v>
      </c>
      <c r="G19" s="5" t="n">
        <v>-2112</v>
      </c>
    </row>
    <row r="20" spans="1:8">
      <c r="A20" s="4" t="s">
        <v>98</v>
      </c>
      <c r="B20" s="6" t="n">
        <v>46</v>
      </c>
      <c r="D20" s="6" t="n">
        <v>48572</v>
      </c>
      <c r="F20" s="6" t="n">
        <v>-47866</v>
      </c>
      <c r="G20" s="6" t="n">
        <v>752</v>
      </c>
    </row>
    <row r="21" spans="1:8">
      <c r="A21" s="4" t="s">
        <v>99</v>
      </c>
      <c r="B21" s="5" t="n">
        <v>420554</v>
      </c>
    </row>
    <row r="22" spans="1:8"/>
    <row r="23" spans="1:8">
      <c r="A23" s="4" t="s">
        <v>94</v>
      </c>
      <c r="B23" s="4" t="s">
        <v>100</v>
      </c>
    </row>
  </sheetData>
  <mergeCells count="5">
    <mergeCell ref="B1:C1"/>
    <mergeCell ref="D1:E1"/>
    <mergeCell ref="G1:H1"/>
    <mergeCell ref="A22:H22"/>
    <mergeCell ref="B23:H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6"/>
    <col customWidth="1" max="2" min="2" width="36"/>
    <col customWidth="1" max="3" min="3" width="14"/>
    <col customWidth="1" max="4" min="4" width="4"/>
    <col customWidth="1" max="5" min="5" width="14"/>
  </cols>
  <sheetData>
    <row r="1" spans="1:5">
      <c r="A1" s="1" t="s">
        <v>101</v>
      </c>
      <c r="B1" s="2" t="s">
        <v>1</v>
      </c>
    </row>
    <row r="2" spans="1:5">
      <c r="B2" s="2" t="s">
        <v>41</v>
      </c>
      <c r="C2" s="2" t="s">
        <v>42</v>
      </c>
      <c r="E2" s="2" t="s">
        <v>66</v>
      </c>
    </row>
    <row r="3" spans="1:5">
      <c r="A3" s="3" t="s">
        <v>102</v>
      </c>
    </row>
    <row r="4" spans="1:5">
      <c r="A4" s="4" t="s">
        <v>90</v>
      </c>
      <c r="B4" s="6" t="n">
        <v>-2112</v>
      </c>
      <c r="C4" s="6" t="n">
        <v>-5945</v>
      </c>
      <c r="E4" s="6" t="n">
        <v>-16022</v>
      </c>
    </row>
    <row r="5" spans="1:5">
      <c r="A5" s="3" t="s">
        <v>103</v>
      </c>
    </row>
    <row r="6" spans="1:5">
      <c r="A6" s="4" t="s">
        <v>104</v>
      </c>
      <c r="B6" s="5" t="n">
        <v>0</v>
      </c>
      <c r="C6" s="5" t="n">
        <v>12</v>
      </c>
      <c r="E6" s="5" t="n">
        <v>38</v>
      </c>
    </row>
    <row r="7" spans="1:5">
      <c r="A7" s="4" t="s">
        <v>105</v>
      </c>
      <c r="B7" s="4" t="s">
        <v>69</v>
      </c>
      <c r="C7" s="5" t="n">
        <v>52</v>
      </c>
      <c r="E7" s="4" t="s">
        <v>69</v>
      </c>
    </row>
    <row r="8" spans="1:5">
      <c r="A8" s="4" t="s">
        <v>106</v>
      </c>
      <c r="B8" s="5" t="n">
        <v>-299</v>
      </c>
      <c r="C8" s="5" t="n">
        <v>408</v>
      </c>
      <c r="E8" s="5" t="n">
        <v>700</v>
      </c>
    </row>
    <row r="9" spans="1:5">
      <c r="A9" s="4" t="s">
        <v>107</v>
      </c>
      <c r="B9" s="4" t="s">
        <v>69</v>
      </c>
      <c r="C9" s="5" t="n">
        <v>7</v>
      </c>
      <c r="E9" s="5" t="n">
        <v>39</v>
      </c>
    </row>
    <row r="10" spans="1:5">
      <c r="A10" s="3" t="s">
        <v>108</v>
      </c>
    </row>
    <row r="11" spans="1:5">
      <c r="A11" s="4" t="s">
        <v>109</v>
      </c>
      <c r="B11" s="5" t="n">
        <v>-392</v>
      </c>
      <c r="C11" s="5" t="n">
        <v>567</v>
      </c>
      <c r="E11" s="5" t="n">
        <v>399</v>
      </c>
    </row>
    <row r="12" spans="1:5">
      <c r="A12" s="4" t="s">
        <v>110</v>
      </c>
      <c r="B12" s="4" t="s">
        <v>69</v>
      </c>
      <c r="C12" s="5" t="n">
        <v>18</v>
      </c>
      <c r="E12" s="5" t="n">
        <v>13</v>
      </c>
    </row>
    <row r="13" spans="1:5">
      <c r="A13" s="4" t="s">
        <v>111</v>
      </c>
      <c r="B13" s="5" t="n">
        <v>-3</v>
      </c>
      <c r="C13" s="5" t="n">
        <v>-681</v>
      </c>
      <c r="E13" s="5" t="n">
        <v>-712</v>
      </c>
    </row>
    <row r="14" spans="1:5">
      <c r="A14" s="4" t="s">
        <v>112</v>
      </c>
      <c r="B14" s="5" t="n">
        <v>-344</v>
      </c>
      <c r="C14" s="5" t="n">
        <v>-790</v>
      </c>
      <c r="E14" s="5" t="n">
        <v>129</v>
      </c>
    </row>
    <row r="15" spans="1:5">
      <c r="A15" s="4" t="s">
        <v>113</v>
      </c>
      <c r="B15" s="4" t="s">
        <v>69</v>
      </c>
      <c r="C15" s="4" t="s">
        <v>69</v>
      </c>
      <c r="E15" s="5" t="n">
        <v>-70</v>
      </c>
    </row>
    <row r="16" spans="1:5">
      <c r="A16" s="4" t="s">
        <v>114</v>
      </c>
      <c r="B16" s="5" t="n">
        <v>-3150</v>
      </c>
      <c r="C16" s="5" t="n">
        <v>-6352</v>
      </c>
      <c r="E16" s="5" t="n">
        <v>-15486</v>
      </c>
    </row>
    <row r="17" spans="1:5">
      <c r="A17" s="3" t="s">
        <v>115</v>
      </c>
    </row>
    <row r="18" spans="1:5">
      <c r="A18" s="4" t="s">
        <v>116</v>
      </c>
      <c r="B18" s="4" t="s">
        <v>69</v>
      </c>
      <c r="C18" s="5" t="n">
        <v>3000</v>
      </c>
      <c r="E18" s="5" t="n">
        <v>9000</v>
      </c>
    </row>
    <row r="19" spans="1:5">
      <c r="A19" s="4" t="s">
        <v>117</v>
      </c>
      <c r="B19" s="4" t="s">
        <v>69</v>
      </c>
      <c r="C19" s="5" t="n">
        <v>9</v>
      </c>
      <c r="E19" s="4" t="s">
        <v>69</v>
      </c>
    </row>
    <row r="20" spans="1:5">
      <c r="A20" s="4" t="s">
        <v>118</v>
      </c>
      <c r="B20" s="4" t="s">
        <v>69</v>
      </c>
      <c r="C20" s="5" t="n">
        <v>-2</v>
      </c>
      <c r="E20" s="5" t="n">
        <v>-18</v>
      </c>
    </row>
    <row r="21" spans="1:5">
      <c r="A21" s="4" t="s">
        <v>119</v>
      </c>
      <c r="B21" s="4" t="s">
        <v>69</v>
      </c>
      <c r="C21" s="5" t="n">
        <v>3007</v>
      </c>
      <c r="E21" s="5" t="n">
        <v>8982</v>
      </c>
    </row>
    <row r="22" spans="1:5">
      <c r="A22" s="3" t="s">
        <v>120</v>
      </c>
    </row>
    <row r="23" spans="1:5">
      <c r="A23" s="4" t="s">
        <v>121</v>
      </c>
      <c r="B23" s="5" t="n">
        <v>1</v>
      </c>
      <c r="C23" s="4" t="s">
        <v>69</v>
      </c>
      <c r="D23" s="4" t="s">
        <v>94</v>
      </c>
      <c r="E23" s="4" t="s">
        <v>69</v>
      </c>
    </row>
    <row r="24" spans="1:5">
      <c r="A24" s="4" t="s">
        <v>122</v>
      </c>
      <c r="B24" s="4" t="s">
        <v>69</v>
      </c>
      <c r="C24" s="4" t="s">
        <v>69</v>
      </c>
      <c r="E24" s="5" t="n">
        <v>6089</v>
      </c>
    </row>
    <row r="25" spans="1:5">
      <c r="A25" s="4" t="s">
        <v>123</v>
      </c>
      <c r="B25" s="5" t="n">
        <v>1</v>
      </c>
      <c r="C25" s="4" t="s">
        <v>69</v>
      </c>
      <c r="D25" s="4" t="s">
        <v>94</v>
      </c>
      <c r="E25" s="5" t="n">
        <v>6089</v>
      </c>
    </row>
    <row r="26" spans="1:5">
      <c r="A26" s="4" t="s">
        <v>124</v>
      </c>
      <c r="B26" s="5" t="n">
        <v>-3149</v>
      </c>
      <c r="C26" s="5" t="n">
        <v>-3345</v>
      </c>
      <c r="E26" s="5" t="n">
        <v>-415</v>
      </c>
    </row>
    <row r="27" spans="1:5">
      <c r="A27" s="4" t="s">
        <v>125</v>
      </c>
      <c r="B27" s="5" t="n">
        <v>3526</v>
      </c>
      <c r="C27" s="5" t="n">
        <v>6871</v>
      </c>
      <c r="E27" s="5" t="n">
        <v>7286</v>
      </c>
    </row>
    <row r="28" spans="1:5">
      <c r="A28" s="4" t="s">
        <v>126</v>
      </c>
      <c r="B28" s="5" t="n">
        <v>377</v>
      </c>
      <c r="C28" s="5" t="n">
        <v>3526</v>
      </c>
      <c r="E28" s="5" t="n">
        <v>6871</v>
      </c>
    </row>
    <row r="29" spans="1:5">
      <c r="A29" s="3" t="s">
        <v>127</v>
      </c>
    </row>
    <row r="30" spans="1:5">
      <c r="A30" s="4" t="s">
        <v>128</v>
      </c>
      <c r="B30" s="5" t="n">
        <v>30</v>
      </c>
      <c r="C30" s="5" t="n">
        <v>32</v>
      </c>
      <c r="E30" s="5" t="n">
        <v>210</v>
      </c>
    </row>
    <row r="31" spans="1:5">
      <c r="A31" s="4" t="s">
        <v>129</v>
      </c>
      <c r="B31" s="6" t="n">
        <v>18</v>
      </c>
      <c r="C31" s="6" t="n">
        <v>43</v>
      </c>
      <c r="E31" s="6" t="n">
        <v>120</v>
      </c>
    </row>
    <row r="32" spans="1:5"/>
    <row r="33" spans="1:5">
      <c r="A33" s="4" t="s">
        <v>94</v>
      </c>
      <c r="B33" s="4" t="s">
        <v>100</v>
      </c>
    </row>
  </sheetData>
  <mergeCells count="5">
    <mergeCell ref="A1:A2"/>
    <mergeCell ref="B1:E1"/>
    <mergeCell ref="C2:D2"/>
    <mergeCell ref="A32:E32"/>
    <mergeCell ref="B33:E3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41</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41</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41</v>
      </c>
    </row>
    <row r="3" spans="1:2">
      <c r="A3" s="3" t="s">
        <v>139</v>
      </c>
    </row>
    <row r="4" spans="1:2">
      <c r="A4" s="4" t="s">
        <v>45</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3T16:30:57Z</dcterms:created>
  <dcterms:modified xmlns:dcterms="http://purl.org/dc/terms/" xmlns:xsi="http://www.w3.org/2001/XMLSchema-instance" xsi:type="dcterms:W3CDTF">2020-01-23T16:30:57Z</dcterms:modified>
</cp:coreProperties>
</file>